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egments and Disaggregated Reve"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Net Income Per Common Share (Ta" sheetId="18" state="visible" r:id="rId18"/>
    <sheet xmlns:r="http://schemas.openxmlformats.org/officeDocument/2006/relationships" name="Accumulated Other Comprehensi_2" sheetId="19" state="visible" r:id="rId19"/>
    <sheet xmlns:r="http://schemas.openxmlformats.org/officeDocument/2006/relationships" name="Short-term Borrowings and Lon_2" sheetId="20" state="visible" r:id="rId20"/>
    <sheet xmlns:r="http://schemas.openxmlformats.org/officeDocument/2006/relationships" name="Fair Value Measurements (Tables" sheetId="21" state="visible" r:id="rId21"/>
    <sheet xmlns:r="http://schemas.openxmlformats.org/officeDocument/2006/relationships" name="Segments and Disaggregated Re_2" sheetId="22" state="visible" r:id="rId22"/>
    <sheet xmlns:r="http://schemas.openxmlformats.org/officeDocument/2006/relationships" name="Summary of Significant Accoun_3" sheetId="23" state="visible" r:id="rId23"/>
    <sheet xmlns:r="http://schemas.openxmlformats.org/officeDocument/2006/relationships" name="Net Income Per Common Share (De" sheetId="24" state="visible" r:id="rId24"/>
    <sheet xmlns:r="http://schemas.openxmlformats.org/officeDocument/2006/relationships" name="Accumulated Other Comprehensi_3" sheetId="25" state="visible" r:id="rId25"/>
    <sheet xmlns:r="http://schemas.openxmlformats.org/officeDocument/2006/relationships" name="Short-term Borrowings and Lon_3" sheetId="26" state="visible" r:id="rId26"/>
    <sheet xmlns:r="http://schemas.openxmlformats.org/officeDocument/2006/relationships" name="Short-term Borrowings and Lon_4" sheetId="27" state="visible" r:id="rId27"/>
    <sheet xmlns:r="http://schemas.openxmlformats.org/officeDocument/2006/relationships" name="Short-term Borrowings and Lon_5" sheetId="28" state="visible" r:id="rId28"/>
    <sheet xmlns:r="http://schemas.openxmlformats.org/officeDocument/2006/relationships" name="Fair Value Measurements (Equity" sheetId="29" state="visible" r:id="rId29"/>
    <sheet xmlns:r="http://schemas.openxmlformats.org/officeDocument/2006/relationships" name="Fair Value Measurements (Narrat" sheetId="30" state="visible" r:id="rId30"/>
    <sheet xmlns:r="http://schemas.openxmlformats.org/officeDocument/2006/relationships" name="Fair Value Measurements (Notion" sheetId="31" state="visible" r:id="rId31"/>
    <sheet xmlns:r="http://schemas.openxmlformats.org/officeDocument/2006/relationships" name="Fair Value Measurements (Carryi" sheetId="32" state="visible" r:id="rId32"/>
    <sheet xmlns:r="http://schemas.openxmlformats.org/officeDocument/2006/relationships" name="Contingencies (Details)" sheetId="33" state="visible" r:id="rId33"/>
    <sheet xmlns:r="http://schemas.openxmlformats.org/officeDocument/2006/relationships" name="Segments and Disaggregated Re_3" sheetId="34" state="visible" r:id="rId34"/>
    <sheet xmlns:r="http://schemas.openxmlformats.org/officeDocument/2006/relationships" name="Segments and Disaggregated Re_4" sheetId="35" state="visible" r:id="rId35"/>
    <sheet xmlns:r="http://schemas.openxmlformats.org/officeDocument/2006/relationships" name="Segments and Disaggregated Re_5" sheetId="36" state="visible" r:id="rId36"/>
    <sheet xmlns:r="http://schemas.openxmlformats.org/officeDocument/2006/relationships" name="Segments and Disaggregated Re_6" sheetId="37" state="visible" r:id="rId37"/>
    <sheet xmlns:r="http://schemas.openxmlformats.org/officeDocument/2006/relationships" name="Segments and Disaggregated Re_7" sheetId="38" state="visible" r:id="rId38"/>
    <sheet xmlns:r="http://schemas.openxmlformats.org/officeDocument/2006/relationships" name="Segments and Disaggregated Re_8"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_(&quot;¥ &quot;#,##0_);_(&quot;¥ &quot;(#,##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4</t>
        </is>
      </c>
      <c r="C2" s="2" t="inlineStr">
        <is>
          <t>Dec.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991</t>
        </is>
      </c>
      <c r="C8" s="4" t="inlineStr">
        <is>
          <t xml:space="preserve"> </t>
        </is>
      </c>
    </row>
    <row r="9">
      <c r="A9" s="4" t="inlineStr">
        <is>
          <t>Entity Registrant Name</t>
        </is>
      </c>
      <c r="B9" s="4" t="inlineStr">
        <is>
          <t>WALMA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415188</t>
        </is>
      </c>
      <c r="C11" s="4" t="inlineStr">
        <is>
          <t xml:space="preserve"> </t>
        </is>
      </c>
    </row>
    <row r="12">
      <c r="A12" s="4" t="inlineStr">
        <is>
          <t>Entity Address, Address Line One</t>
        </is>
      </c>
      <c r="B12" s="4" t="inlineStr">
        <is>
          <t>702 S.W. 8th Street</t>
        </is>
      </c>
      <c r="C12" s="4" t="inlineStr">
        <is>
          <t xml:space="preserve"> </t>
        </is>
      </c>
    </row>
    <row r="13">
      <c r="A13" s="4" t="inlineStr">
        <is>
          <t>Entity Address, City or Town</t>
        </is>
      </c>
      <c r="B13" s="4" t="inlineStr">
        <is>
          <t>Bentonville</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27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033386215</v>
      </c>
    </row>
    <row r="25">
      <c r="A25" s="4" t="inlineStr">
        <is>
          <t>Entity Central Index Key</t>
        </is>
      </c>
      <c r="B25" s="4" t="inlineStr">
        <is>
          <t>0000104169</t>
        </is>
      </c>
      <c r="C25" s="4" t="inlineStr">
        <is>
          <t xml:space="preserve"> </t>
        </is>
      </c>
    </row>
    <row r="26">
      <c r="A26" s="4" t="inlineStr">
        <is>
          <t>Current Fiscal Year End Date</t>
        </is>
      </c>
      <c r="B26" s="4" t="inlineStr">
        <is>
          <t>--01-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0.1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0 per share</t>
        </is>
      </c>
      <c r="C32" s="4" t="inlineStr">
        <is>
          <t xml:space="preserve"> </t>
        </is>
      </c>
    </row>
    <row r="33">
      <c r="A33" s="4" t="inlineStr">
        <is>
          <t>Trading Symbol</t>
        </is>
      </c>
      <c r="B33" s="4" t="inlineStr">
        <is>
          <t>WMT</t>
        </is>
      </c>
      <c r="C33" s="4" t="inlineStr">
        <is>
          <t xml:space="preserve"> </t>
        </is>
      </c>
    </row>
    <row r="34">
      <c r="A34" s="4" t="inlineStr">
        <is>
          <t>Security Exchange Name</t>
        </is>
      </c>
      <c r="B34" s="4" t="inlineStr">
        <is>
          <t>NYSE</t>
        </is>
      </c>
      <c r="C34" s="4" t="inlineStr">
        <is>
          <t xml:space="preserve"> </t>
        </is>
      </c>
    </row>
    <row r="35">
      <c r="A35" s="4" t="inlineStr">
        <is>
          <t>2.5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2.550% Notes due 2026</t>
        </is>
      </c>
      <c r="C37" s="4" t="inlineStr">
        <is>
          <t xml:space="preserve"> </t>
        </is>
      </c>
    </row>
    <row r="38">
      <c r="A38" s="4" t="inlineStr">
        <is>
          <t>Trading Symbol</t>
        </is>
      </c>
      <c r="B38" s="4" t="inlineStr">
        <is>
          <t>WMT26</t>
        </is>
      </c>
      <c r="C38" s="4" t="inlineStr">
        <is>
          <t xml:space="preserve"> </t>
        </is>
      </c>
    </row>
    <row r="39">
      <c r="A39" s="4" t="inlineStr">
        <is>
          <t>Security Exchange Name</t>
        </is>
      </c>
      <c r="B39" s="4" t="inlineStr">
        <is>
          <t>NYSE</t>
        </is>
      </c>
      <c r="C39" s="4" t="inlineStr">
        <is>
          <t xml:space="preserve"> </t>
        </is>
      </c>
    </row>
    <row r="40">
      <c r="A40" s="4" t="inlineStr">
        <is>
          <t>1.050%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050% Notes due 2026</t>
        </is>
      </c>
      <c r="C42" s="4" t="inlineStr">
        <is>
          <t xml:space="preserve"> </t>
        </is>
      </c>
    </row>
    <row r="43">
      <c r="A43" s="4" t="inlineStr">
        <is>
          <t>Trading Symbol</t>
        </is>
      </c>
      <c r="B43" s="4" t="inlineStr">
        <is>
          <t>WMT26A</t>
        </is>
      </c>
      <c r="C43" s="4" t="inlineStr">
        <is>
          <t xml:space="preserve"> </t>
        </is>
      </c>
    </row>
    <row r="44">
      <c r="A44" s="4" t="inlineStr">
        <is>
          <t>Security Exchange Name</t>
        </is>
      </c>
      <c r="B44" s="4" t="inlineStr">
        <is>
          <t>NYSE</t>
        </is>
      </c>
      <c r="C44" s="4" t="inlineStr">
        <is>
          <t xml:space="preserve"> </t>
        </is>
      </c>
    </row>
    <row r="45">
      <c r="A45" s="4" t="inlineStr">
        <is>
          <t>1.500% Notes Due 2028</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500% Notes due 2028</t>
        </is>
      </c>
      <c r="C47" s="4" t="inlineStr">
        <is>
          <t xml:space="preserve"> </t>
        </is>
      </c>
    </row>
    <row r="48">
      <c r="A48" s="4" t="inlineStr">
        <is>
          <t>Trading Symbol</t>
        </is>
      </c>
      <c r="B48" s="4" t="inlineStr">
        <is>
          <t>WMT28C</t>
        </is>
      </c>
      <c r="C48" s="4" t="inlineStr">
        <is>
          <t xml:space="preserve"> </t>
        </is>
      </c>
    </row>
    <row r="49">
      <c r="A49" s="4" t="inlineStr">
        <is>
          <t>Security Exchange Name</t>
        </is>
      </c>
      <c r="B49" s="4" t="inlineStr">
        <is>
          <t>NYSE</t>
        </is>
      </c>
      <c r="C49" s="4" t="inlineStr">
        <is>
          <t xml:space="preserve"> </t>
        </is>
      </c>
    </row>
    <row r="50">
      <c r="A50" s="4" t="inlineStr">
        <is>
          <t>4.875% Notes Due 2029</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4.875% Notes due 2029</t>
        </is>
      </c>
      <c r="C52" s="4" t="inlineStr">
        <is>
          <t xml:space="preserve"> </t>
        </is>
      </c>
    </row>
    <row r="53">
      <c r="A53" s="4" t="inlineStr">
        <is>
          <t>Trading Symbol</t>
        </is>
      </c>
      <c r="B53" s="4" t="inlineStr">
        <is>
          <t>WMT29B</t>
        </is>
      </c>
      <c r="C53" s="4" t="inlineStr">
        <is>
          <t xml:space="preserve"> </t>
        </is>
      </c>
    </row>
    <row r="54">
      <c r="A54" s="4" t="inlineStr">
        <is>
          <t>Security Exchange Name</t>
        </is>
      </c>
      <c r="B54" s="4" t="inlineStr">
        <is>
          <t>NYSE</t>
        </is>
      </c>
      <c r="C54" s="4" t="inlineStr">
        <is>
          <t xml:space="preserve"> </t>
        </is>
      </c>
    </row>
    <row r="55">
      <c r="A55" s="4" t="inlineStr">
        <is>
          <t>5.750% Notes Due 2030</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5.750% Notes due 2030</t>
        </is>
      </c>
      <c r="C57" s="4" t="inlineStr">
        <is>
          <t xml:space="preserve"> </t>
        </is>
      </c>
    </row>
    <row r="58">
      <c r="A58" s="4" t="inlineStr">
        <is>
          <t>Trading Symbol</t>
        </is>
      </c>
      <c r="B58" s="4" t="inlineStr">
        <is>
          <t>WMT30B</t>
        </is>
      </c>
      <c r="C58" s="4" t="inlineStr">
        <is>
          <t xml:space="preserve"> </t>
        </is>
      </c>
    </row>
    <row r="59">
      <c r="A59" s="4" t="inlineStr">
        <is>
          <t>Security Exchange Name</t>
        </is>
      </c>
      <c r="B59" s="4" t="inlineStr">
        <is>
          <t>NYSE</t>
        </is>
      </c>
      <c r="C59" s="4" t="inlineStr">
        <is>
          <t xml:space="preserve"> </t>
        </is>
      </c>
    </row>
    <row r="60">
      <c r="A60" s="4" t="inlineStr">
        <is>
          <t>1.800% Notes Due 2031</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1.800% Notes due 2031</t>
        </is>
      </c>
      <c r="C62" s="4" t="inlineStr">
        <is>
          <t xml:space="preserve"> </t>
        </is>
      </c>
    </row>
    <row r="63">
      <c r="A63" s="4" t="inlineStr">
        <is>
          <t>Trading Symbol</t>
        </is>
      </c>
      <c r="B63" s="4" t="inlineStr">
        <is>
          <t>WMT31A</t>
        </is>
      </c>
      <c r="C63" s="4" t="inlineStr">
        <is>
          <t xml:space="preserve"> </t>
        </is>
      </c>
    </row>
    <row r="64">
      <c r="A64" s="4" t="inlineStr">
        <is>
          <t>Security Exchange Name</t>
        </is>
      </c>
      <c r="B64" s="4" t="inlineStr">
        <is>
          <t>NYSE</t>
        </is>
      </c>
      <c r="C64" s="4" t="inlineStr">
        <is>
          <t xml:space="preserve"> </t>
        </is>
      </c>
    </row>
    <row r="65">
      <c r="A65" s="4" t="inlineStr">
        <is>
          <t>5.625% Notes Due 2034</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5.625% Notes due 2034</t>
        </is>
      </c>
      <c r="C67" s="4" t="inlineStr">
        <is>
          <t xml:space="preserve"> </t>
        </is>
      </c>
    </row>
    <row r="68">
      <c r="A68" s="4" t="inlineStr">
        <is>
          <t>Trading Symbol</t>
        </is>
      </c>
      <c r="B68" s="4" t="inlineStr">
        <is>
          <t>WMT34</t>
        </is>
      </c>
      <c r="C68" s="4" t="inlineStr">
        <is>
          <t xml:space="preserve"> </t>
        </is>
      </c>
    </row>
    <row r="69">
      <c r="A69" s="4" t="inlineStr">
        <is>
          <t>Security Exchange Name</t>
        </is>
      </c>
      <c r="B69" s="4" t="inlineStr">
        <is>
          <t>NYSE</t>
        </is>
      </c>
      <c r="C69" s="4" t="inlineStr">
        <is>
          <t xml:space="preserve"> </t>
        </is>
      </c>
    </row>
    <row r="70">
      <c r="A70" s="4" t="inlineStr">
        <is>
          <t>5.250% Notes Due 2035</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5.250% Notes due 2035</t>
        </is>
      </c>
      <c r="C72" s="4" t="inlineStr">
        <is>
          <t xml:space="preserve"> </t>
        </is>
      </c>
    </row>
    <row r="73">
      <c r="A73" s="4" t="inlineStr">
        <is>
          <t>Trading Symbol</t>
        </is>
      </c>
      <c r="B73" s="4" t="inlineStr">
        <is>
          <t>WMT35A</t>
        </is>
      </c>
      <c r="C73" s="4" t="inlineStr">
        <is>
          <t xml:space="preserve"> </t>
        </is>
      </c>
    </row>
    <row r="74">
      <c r="A74" s="4" t="inlineStr">
        <is>
          <t>Security Exchange Name</t>
        </is>
      </c>
      <c r="B74" s="4" t="inlineStr">
        <is>
          <t>NYSE</t>
        </is>
      </c>
      <c r="C74" s="4" t="inlineStr">
        <is>
          <t xml:space="preserve"> </t>
        </is>
      </c>
    </row>
    <row r="75">
      <c r="A75" s="4" t="inlineStr">
        <is>
          <t>4.875% Notes Due 2039</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4.875% Notes due 2039</t>
        </is>
      </c>
      <c r="C77" s="4" t="inlineStr">
        <is>
          <t xml:space="preserve"> </t>
        </is>
      </c>
    </row>
    <row r="78">
      <c r="A78" s="4" t="inlineStr">
        <is>
          <t>Trading Symbol</t>
        </is>
      </c>
      <c r="B78" s="4" t="inlineStr">
        <is>
          <t>WMT39</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Oct. 31, 2024</t>
        </is>
      </c>
    </row>
    <row r="3">
      <c r="A3" s="3" t="inlineStr">
        <is>
          <t>Other Comprehensive Income (Loss), Tax [Abstract]</t>
        </is>
      </c>
      <c r="B3" s="4" t="inlineStr">
        <is>
          <t xml:space="preserve"> </t>
        </is>
      </c>
    </row>
    <row r="4">
      <c r="A4" s="4" t="inlineStr">
        <is>
          <t>Accumulated Other Comprehensive Loss</t>
        </is>
      </c>
      <c r="B4" s="4" t="inlineStr">
        <is>
          <t>Accumulated Other Comprehensive Loss The following tables provide the changes in the composition of total accumulated other comprehensive loss: (Amounts in millions and net of immaterial income taxes) Currency Cash Flow Hedges Total Balances as of February 1, 2024 $ (10,407) $ (895) $ (11,302) Other comprehensive income (loss) before reclassifications, net (93) 10 (83) Reclassifications to income, net — 18 18 Balances as of April 30, 2024 $ (10,500) $ (867) $ (11,367) Other comprehensive loss before reclassifications, net (725) (98) (823) Reclassifications to income, net (96) 108 12 Balances as of July 31, 2024 $ (11,321) $ (857) $ (12,178) Other comprehensive loss before reclassifications, net (346) (16) (362) Reclassifications to income, net 3 12 15 Balances as of October 31, 2024 $ (11,664) $ (861) $ (12,525) (Amounts in millions and net of immaterial income taxes) Currency Cash Flow Hedges Total Balances as of February 1, 2023 $ (10,729) $ (951) $ (11,680) Other comprehensive income (loss) before reclassifications, net 602 (82) 520 Reclassifications to income, net — 13 13 Balances as of April 30, 2023 $ (10,127) $ (1,020) $ (11,147) Other comprehensive income before reclassifications, net 194 115 309 Reclassifications to income, net — 20 20 Balances as of July 31, 2023 $ (9,933) $ (885) $ (10,818) Other comprehensive loss before reclassifications, net (743) (29) (772) Reclassifications to income, net — 17 17 Balances as of October 31, 2023 $ (10,676) $ (897) $ (11,5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Oct. 31, 2024</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The Company has various committed lines of credit in the U.S. to support its commercial paper program. In April 2024, the Company renewed and extended its existing 364-day revolving credit facility of $10.0 billion as well as its five-year credit facility of $5.0 billion. In total, the Company had committed lines of credit in the U.S. of $15.0 billion at October 31, 2024 and January 31, 2024, all undrawn. The following table provides the changes in the Company's long-term debt for the nine months ended October 31, 2024: (Amounts in millions) Long-term debt due within one year Long-term debt Total Balances as of February 1, 2024 $ 3,447 $ 36,132 $ 39,579 Repayments of long-term debt (2,817) — (2,817) Reclassifications of long-term debt 2,625 (2,625) — Other (9) 138 129 Balances as of October 31, 2024 $ 3,246 $ 33,645 $ 36,891 Debt Repayments Information on significant long-term debt repayments during the nine months ended October 31, 2024 is as follows: (Amounts in millions) Maturity Date Principal Amount Fixed vs. Floating Interest Rate Repayment April 22, 2024 $1,500 Fixed 3.300% $ 1,500 July 8, 2024 $990 Fixed 2.850% 990 July 18, 2024 ¥40,000 Fixed 0.298% 253 Total $ 2,7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certain equity investments, including certain immaterial equity method investments where the Company has elected the fair value option, on a recurring basis within other long-term assets in the accompanying Condensed Consolidated Balance Sheets. The amounts of gains and losses included in earnings from fair value changes for these investments are recognized within other gains and losses in the Condensed Consolidated Statements of Income. The fair value of these investments is as follows: (Amounts in millions) Fair Value as of October 31, 2024 Fair Value as of January 31, 2024 Equity investments measured using Level 1 inputs $ 986 $ 2,835 Equity investments measured using Level 2 inputs 1,980 4,414 Total $ 2,966 $ 7,249 The fair value of these investments decreased $3.7 billion and $4.3 billion for the three and nine months ended October 31, 2024, respectively, primarily due to the sale of the Company's investment in JD.com in August 2024, as well as gains and losses resulting from net changes in the underlying stock prices of the remaining investments and certain other immaterial investment activity. The fair value of these investments decreased $4.2 billion for both the three and nine months ended October 31, 2023, respectively, primarily due to gains and losses resulting from net changes in the underlying stock prices and certain other immaterial investment activity. Equity investments without readily determinable fair values are carried at cost and adjusted for any observable price changes or impairments within other gains and losses in the Condensed Consolidated Statements of Income. Sale of Investment In August 2024, the Company sold its investment in JD.com for net proceeds of approximately $3.6 billion and recorded a realized loss of $0.3 billion within other gains and losses in the Condensed Consolidated Statement of Income.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October 31, 2024 and January 31, 2024, the notional amounts and fair values of these derivatives were as follows: October 31, 2024 January 31, 2024 (Amounts in millions) Notional Amount Fair Value Notional Amount Fair Value Receive fixed-rate, pay variable-rate interest rate swaps designated as fair value hedges $ 4,771 $ (586) (1) $ 6,271 $ (654) (1) Receive fixed-rate, pay fixed-rate cross-currency swaps designated as cash flow hedges 5,665 (1,243) (1) 5,879 (1,302) (1) Total $ 10,436 $ (1,829) $ 12,150 $ (1,956) (1) Primarily classified in deferred income taxes and other within the Company's Condensed Consolidated Balance Sheets. Nonrecurring Fair Value Measurements In addition to assets and liabilities recorded at fair value on a recurring basis, the Company's assets and liabilities are also subject to nonrecurring fair value measurements. Generally, assets are recorded at fair value on a nonrecurring basis as a result of impairment charges. The Company did not have any material assets or liabilities resulting in nonrecurring fair value measurements as of October 31, 2024 in the Company's Condensed Consolidated Balance Sheets.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observable prices of identical instruments in less active markets. The carrying value and fair value of the Company's long-term debt as of October 31, 2024 and January 31, 2024, are as follows: October 31, 2024 January 31, 2024 (Amounts in millions) Carrying Value Fair Value Carrying Value Fair Value Long-term debt, including amounts due within one year $ 36,891 $ 35,088 $ 39,579 $ 38,4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Contingencies Legal Proceedings The Company is involved in a number of legal proceedings and certain regulatory matters. The Company records a liability for those legal proceedings and regulatory matters when it determines it is probable that a loss has been incurred and the amount of the loss can be reasonably estimated. The Company also discloses when it is reasonably possible that a material loss may be incurred. From time to time,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The Company can provide no assurance as to the scope and outcome of these matters and cannot reasonably estimate any loss or range of loss, beyond the amounts accrued, if any, that may arise from these matters. Settlement of Certain Opioid-Related Matters The Company entered into settlement agreements with all 50 states, the District of Columbia, Puerto Rico, three U.S. territories, and the vast majority of eligible political subdivisions and federally recognized Native American tribes to resolve opioid-related claims against the Company.  Remaining eligible political subdivisions and federally recognized Native American tribes have until July 15, 2025 and February 24, 2026, respectively, to join these settlements. In fiscal year 2023, the Company accrued a liability of approximately $3.3 billion for these settlements, which include amounts for remediation of alleged harms, attorneys' fees, and costs. As of January 31, 2024, substantially all of the approximately $3.3 billion accrued liability had been paid. Ongoing Opioid-Related Litigation The Company will continue to vigorously defend against any opioid-related matters not settled or otherwise resolved, including, but not limited to, each of the matters described below; any other actions filed by healthcare providers, individuals and third-party payers; and any action filed by a political subdivision or Native American tribe that elects not to join the settlement described above. Accordingly, the Company has not accrued a liability for these opioid-related matters nor can the Company reasonably estimate any loss or range of loss that may arise from these matters. The Company can provide no assurance as to the scope and outcome of any of the opioid-related matters and no assurance that its business, financial position, results of operations or cash flows will not be materially adversely affected. Opioid Multidistrict Litigation; Other Opioid-Related Matters in the U.S. and Canada .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the "MDL") and is pending in the U.S. District Court for the Northern District of Ohio. The Company is named as a defendant in some cases included in the MDL. A trial involving claims brought by two counties against certain defendants, including the Company, in the MDL resulted in a judgment on August 17, 2022 that ordered all three defendants, including the Company, to pay an aggregate amount of approximately $0.7 billion over 15 years, on a joint and several liability basis, and granted the plaintiffs injunctive relief. On September 7, 2022, the Company filed an appeal with the Sixth Circuit Court of Appeals. The monetary aspect of the judgment is stayed pending appeal, and the injunctive aspect of the judgment went into effect on February 20, 2023 and has not materially impacted the Company's operations. On September 11, 2023, the Sixth Circuit Court of Appeals issued an order certifying certain questions in the appeal for review by the Supreme Court of Ohio. On November 29, 2023, the Supreme Court of Ohio accepted the request for certification, and the matter remains pending with the Court. Additional opioid-related cases against the Company remain pending in the MDL and in state and federal courts. The plaintiffs include healthcare providers, third-party payers, individuals and others and seek compensatory and punitive damages and injunctive relief, including abatement. The MDL has designated four cases brought by third-party payers as bellwether cases to proceed through discovery. The MDL may designate additional bellwether cases in the future. The Company has been responding to subpoenas, information requests, and investigations from governmental entities related to nationwide controlled substance dispensing and distribution practices involving opioids. Wal-Mart Canada Corp. and certain other subsidiaries of the Company have been named as defendants in two putative class action complaints filed in Canada related to distribution practices involving opioids. These matters remain pending. Department of Justice Opioid Civil Litigation. On December 22, 2020, the U.S. Department of Justice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ontrolled Substances Act. The DOJ is seeking civil penalties and injunctive relief. On March 11, 2024, the Court granted in-part Walmart's motion to dismiss by dismissing the entirety of the DOJ's claims related to distribution and dismissing the DOJ's claims arising under one of the DOJ's two dispensing liability theories. The DOJ's claims arising under its other dispensing liability theory remain pending. Trial is scheduled for November 2027. Opioid-Related Securities Class Actions and Derivative Litigation. The Company is the subject of two securities class actions alleging violations of the federal securities laws regarding the Company's disclosures with respect to opioids purportedly on behalf of a class of investors who acquired Walmart stock from March 31, 2017 through December 22, 2020. Those actions were filed in the U.S. District Court for the District of Delaware in 2021 and later consolidated. On April 8, 2024, the Court granted the Company's motion to dismiss these actions. On April 29, 2024, the plaintiffs appealed to the Third Circuit Court of Appeals, where the matter remains pending. Three shareholders of the Company filed a derivative action in the Delaware Court of Chancery alleging that certain current and former directors and officers breached their fiduciary duties by failing to adequately oversee the Company's distribution and dispensing of prescription opioids. This action is Ontario Provincial Council of Carpenters' Pension Trust Fund, et al. v. Walton, et al. , Delaware Court of Chancery, Case No. 2021-0827-JTL ("Ontario Action"). Other shareholders of the Company filed two derivative actions alleging that certain current and former directors and officers breached fiduciary duties and violated federal securities laws in connection with the Company's distribution and dispensing of prescription opioids. These actions are Abt v. Alvarez, et al. , U.S. District Court for the District of Delaware, Case No. 21-cv-00172-CFC and Nguyen v. McMillon, et al. , U.S. District Court for the District of Delaware, Case No. 21-cv-00551-CFC (collectively with the Ontario Action, the "Derivative Actions"). On May 5, 2023, the Walmart Board of Directors adopted resolutions creating a special litigation committee ("SLC") to investigate, review, and analyze the facts and circumstances surrounding the claims and allegations in the Derivative Actions and determine whether the prosecution of such claims is in Walmart's best interest. On October 18, 2024, the Company announced that the parties to the Ontario Action and the SLC entered into a settlement agreement, subject to court approval, that would resolve the Derivative Actions and release other potential derivative claims. If the Delaware Court of Chancery approves the proposed settlement: (i) insurance carriers would pay the Company $123 million, less any attorneys' fees and litigation expenses awarded by the Court to plaintiffs' counsel; and (ii) the Company would maintain certain corporate governance practices for a period of at least five years. The settlement does not include any admission of liability, and the defendants expressly deny any wrongdoing. The Company has provided notice of the settlement to shareholders as directed by Court Order. The Court has scheduled a hearing on December 20, 2024 to consider whether to approve the settlement. If approved, the Company will record the net proceeds as a reduction to operating, selling, general, and administrative expense in the period realized. False Claims Act Litigation. On August 23, 2019, a qui tam action was filed in the U.S. District Court for the District of New Mexico. The action was partially unsealed on April 30, 2024 after the federal government declined to intervene. The DOJ informed the Company of its decision not to intervene on June 20, 2024. On July 25, 2024, the Court transferred the litigation to the U.S. District Court for the District of Delaware. The operative complaint is brought by two former pharmacists of the Company as relators and alleges the Company violated the Controlled Substances Act and state pharmacy regulations and that such conduct constitutes violations of the federal False Claims Act. The Company filed a motion to dismiss on October 31, 2024. Other Legal Proceedings Asda Equal Value Claims. Asda, formerly a subsidiary of the Company, was and still is a defendant in certain equal value claims that began in 2008 and are proceeding before an Employment Tribunal in Manchester in the United Kingdom on behalf of current and former Asda store employees, as well as additional claims in the High Court of the United Kingdom (the "Asda Equal Value Claims"). Further claims may be asserted in the future. Subsequent to the divestiture of Asda in February 2021, the Company continues to oversee the conduct of the defense of these claims. While potential liability for these claims remains with Asda, the Company has agreed to provide indemnification with respect to certain of these claims up to a contractually determined amount. The Company cannot predict the number of such claims that may be filed, and cannot reasonably estimate any loss or range of loss that may arise related to these proceedings. Accordingly, the Company can provide no assurance as to the scope and outcome of these matters. Money Transfer Agent Services Matters. The Company has responded to grand jury subpoenas issued by the United States Attorney's Office for the Middle District of Pennsylvania on behalf of the DOJ seeking documents regarding the Company's consumer fraud prevention program and anti-money laundering compliance related to the Company's money transfer services, where Walmart is an agent. The most recent subpoena was issued in August 2020. Walmart's responses to DOJ's subpoenas have been complete since 2021. The Company continues to cooperate with the DOJ's review. The Company has also responded to civil investigative demands from the United States Federal Trade Commission (the "FTC") in connection with the FTC's investigation related to money transfers and the Company's anti-fraud program in its capacity as an agent. On June 28, 2022, the FTC filed a complaint against the Company in the U.S. District Court for the Northern District of Illinois alleging that Walmart violated the Federal Trade Commission Act and the Telemarketing Sales Rule regarding its money transfer agent services and is requesting non-monetary relief and civil penalties. Following rulings on Walmart's motion to dismiss, the FTC filed an amended complaint on June 30, 2023. On July 3, 2024, the Court granted in part Walmart's motion to dismiss the amended complaint by dismissing with prejudice the claims under the Telemarketing Sales Rule but denying the motion to dismiss with respect to claims for injunctive relief under Section 5 of the Federal Trade Commission Act. On October 18, 2024, the Court certified its rulings on the motions to dismiss for interlocutory appeal and stayed discovery. On October 28, 2024, Walmart filed a petition for interlocutory appeal with the Seventh Circuit Court of Appeals. The petition for interlocutory appeal was granted on November 18, 2024. The appeal will proceed on the merits. The Company intends to vigorously defend these matters. However, the Company can provide no assurance as to the scope and outcome of these matters and cannot reasonably estimate any loss or range of loss that may arise. Accordingly, the Company can provide no assurance that its business, financial position, results of operations or cash flows will not be materially adversely affected. Mexico Antitrust Matter . On October 6, 2023, the Comisión Federal de Competencia Económica of México ("COFECE") notified the main Mexican operating subsidiary of Wal-Mart de México, S.A.B. de C.V. ("Walmex"), a majority owned subsidiary of the Company, that COFECE's Investigatory Authority ("IA") had requested COFECE to initiate a quasi-judicial administrative process against Walmex's subsidiary for alleged relative monopolistic practices in connection with the supply and wholesale distribution of certain consumer goods, retail marketing practices of such consumer goods and related services. The quasi-judicial administrative process is the first opportunity for Walmex's subsidiary to respond to and defend against the IA's allegations before COFECE. While COFECE has the authority to impose monetary relief and/or non-structural conduct measures, such relief and conduct measures would be subject to appeal by Walmex's subsidiary; although any non-structural conduct measures would be required to be implemented pending any appeal. On December 14, 2023, Walmex's subsidiary submitted its defense arguments. On August 27, 2024, Walmex's subsidiary submitted its closing arguments and an oral hearing was held on September 30, 2024. A resolution in this administrative stage is expected during the fourth quarter of fiscal 2025 and Walmex will continue to defend against the allegations vigorously if required, before any courts. The Company can provide no assurance as to the scope and outcome of these matters, cannot reasonably estimate any loss or range of loss that may arise and can provide no assurance that its business, financial position, results of operations or cash flows will not be materially adversely affected. Foreign Direct Investment Matters. In July 2021, the Directorate of Enforcement in India issued a show cause notice to Flipkart Private Limited and one of its subsidiaries ("Flipkart"), and to unrelated companies and individuals, including certain current and former shareholders and directors of Flipkart. The notice requests the recipients to show cause as to why further proceedings under India's Foreign Direct Investment rules and regulations (the "Rules") should not be initiated against them based on alleged violations during the period from 2009 to 2015, prior to the Company's acquisition of a majority stake in Flipkart in 2018 (the "Notice"), in addition to more recent requests for information from the Directorate of Enforcement to Flipkart for periods prior and subsequent to April 2016 regarding the Rules (the "Requests"). The Notice is an initial stage of proceedings under the Rules which could, depending upon the conclusions at the end of the initial stage, lead to a hearing to consider the merits of the allegations described in the Notice. If a hearing is initiated, whether with respect to the Notice or from further proceedings related to the Requests, and if it is determined that violations of the Rules occurred, then the regulatory authority has the authority to impose monetary and/or non-monetary relief, such as share ownership restrictions. Flipkart has been responding to the Notice and, if the matter progresses to a consideration of the merits of the allegations described in the Notice, Flipkart intends to defend against the allegations vigorously. Due to the fact that the process regarding the Notice is in the early stages, the Company is unable to predict whether the Notice will lead to a hearing on the merits or, if it does, the final outcome of the resulting proceedings, as well as whether any further proceedings will arise with respect to the Requests. The Company cannot reasonably estimate any loss or range of loss that may arise from these matters and can provide no assurance as to the scope or outcome of any proceeding that might result from the Notice or the Requests, or the amount of the proceeds the Company may receive in indemnification from individuals and entities that sold shares to the Company under the 2018 agreement for the period prior to the date the Company acquired its majority stake in Flipkart, and further can provide no assurance that its business, financial position, results of operations or cash flows will not be materially adversely affected. India Antitrust Matter. On January 13, 2020, the Competition Commission of India ("CCI") ordered its Director General ("DG") to investigate certain matters alleging competition law violations by certain subsidiaries of Flipkart in India and other parties. On September 13, 2024, those subsidiaries received a non-confidential version of the DG's Investigation Report ("Report"), alleging certain competition law violations. CCI is not bound by the Report, and will conduct its independent analysis of the allegations, including hearing objections from the subsidiaries and other parties before issuing its final order in the matter, which could include monetary and non-monetary relief. CCI's final order would also be subject to appropriate appellate proceedings. The Company can provide no assurance as to the scope and outcome of this matter, cannot reasonably estimate any loss or range of loss that may arise, and can provide no assurance that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9 Months Ended</t>
        </is>
      </c>
    </row>
    <row r="2">
      <c r="B2" s="2" t="inlineStr">
        <is>
          <t>Oct. 31, 2024</t>
        </is>
      </c>
    </row>
    <row r="3">
      <c r="A3" s="3" t="inlineStr">
        <is>
          <t>Segment Reporting Information, Profit (Loss) [Abstract]</t>
        </is>
      </c>
      <c r="B3" s="4" t="inlineStr">
        <is>
          <t xml:space="preserve"> </t>
        </is>
      </c>
    </row>
    <row r="4">
      <c r="A4" s="4" t="inlineStr">
        <is>
          <t>Segments and Disaggregated Revenue</t>
        </is>
      </c>
      <c r="B4" s="4" t="inlineStr">
        <is>
          <t>Segments and Disaggregated Revenue Segments The Company is engaged in the operation of retail and wholesale stores and clubs, as well as eCommerce websites and mobile applications, located throughout the U.S., Africa, Canada, Central America, Chile, China, India and Mexico.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which includes omni-channel initiatives and certain other business offerings such as advertising services through Walmart Connect.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and other measures, including any corporate overhead allocations, as determined by the information regularly reviewed by its CODM. Net sales by segment are as follows: Three Months Ended October 31, Nine Months Ended October 31, (Amounts in millions) 2024 2023 2024 2023 Net sales: Walmart U.S. $ 114,875 $ 109,419 $ 338,892 $ 324,174 Walmart International 30,277 28,022 89,677 82,222 Sam's Club 22,851 21,998 67,139 64,327 Net sales $ 168,003 $ 159,439 $ 495,708 $ 470,723 Operating income by segment, as well as unallocated operating expenses for corporate and support, interest, net, and other gains and losses are as follows: Three Months Ended October 31, Nine Months Ended October 31, (Amounts in millions) 2024 2023 2024 2023 Operating income (loss): Walmart U.S. $ 5,435 $ 4,981 $ 17,358 $ 16,079 Walmart International 1,204 1,117 4,097 3,471 Sam's Club 634 593 1,830 1,572 Corporate and support (565) (489) (1,796) (1,364) Operating income 6,708 6,202 21,489 19,758 Interest, net 478 537 1,643 1,588 Other (gains) and losses 132 4,750 500 3,840 Income before income taxes $ 6,098 $ 915 $ 19,346 $ 14,330 Disaggregated Revenues In the following tables, segment net sales are disaggregated by either merchandise category or by market. From time to time, the Company revises the assignment of net sales of a particular item to a merchandise category. When the assignment changes, previous period amounts are reclassified to be comparable to the current period's presentation. In addition, net sales related to eCommerce are provided for each segment, which include omni-channel sales, where a customer initiates an order digitally and the order is fulfilled through a store or club. (Amounts in millions) Three Months Ended October 31, Nine Months Ended October 31, Walmart U.S. net sales by merchandise category 2024 2023 2024 2023 Grocery $ 69,344 $ 66,289 $ 204,455 $ 195,936 General merchandise 26,621 26,579 81,312 81,420 Health and wellness 16,360 14,173 45,639 40,395 Other categories 2,550 2,378 7,486 6,423 Total $ 114,875 $ 109,419 $ 338,892 $ 324,174 Of Walmart U.S.'s total net sales, approximately $19.5 billion and $16.0 billion related to eCommerce for the three months ended October 31, 2024 and 2023, respectively, and approximately $56.0 billion and $46.0 billion related to eCommerce for the nine months ended October 31, 2024 and 2023, respectively. (Amounts in millions) Three Months Ended October 31, Nine Months Ended October 31, Walmart International net sales by market 2024 2023 2024 2023 Mexico and Central America $ 12,064 $ 12,389 $ 38,395 $ 35,341 Canada 5,803 5,668 17,022 16,650 China 5,012 4,230 14,895 13,050 Other 7,398 5,735 19,365 17,181 Total $ 30,277 $ 28,022 $ 89,677 $ 82,222 Of Walmart International's total net sales, approximately $8.1 billion and $5.7 billion related to eCommerce for the three months ended October 31, 2024 and 2023, respectively, and approximately $21.3 billion and $16.8 billion related to eCommerce for the nine months ended October 31, 2024 and 2023, respectively. (Amounts in millions) Three Months Ended October 31, Nine Months Ended October 31, Sam's Club net sales by merchandise category 2024 2023 2024 2023 Grocery and consumables $ 15,556 $ 14,512 $ 44,862 $ 42,335 Fuel, tobacco and other categories 2,980 3,523 9,430 10,049 Home and apparel 2,073 2,084 6,623 6,591 Health and wellness 1,640 1,313 4,438 3,655 Technology, office and entertainment 602 566 1,786 1,697 Total $ 22,851 $ 21,998 $ 67,139 $ 64,327 Of Sam's Club's total net sales, approximately $3.1 billion and $2.4 billion related to eCommerce for the three months ended October 31, 2024 and 2023, respectively, and approximately $8.7 billion and $7.1 billion related to eCommerce for the nine months ended Octo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Consolidated net income attributable to Walmart</t>
        </is>
      </c>
      <c r="B4" s="6" t="n">
        <v>4577</v>
      </c>
      <c r="C4" s="6" t="n">
        <v>453</v>
      </c>
      <c r="D4" s="6" t="n">
        <v>14182</v>
      </c>
      <c r="E4" s="6" t="n">
        <v>10017</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9 Months Ended</t>
        </is>
      </c>
    </row>
    <row r="2">
      <c r="B2" s="2" t="inlineStr">
        <is>
          <t>Oct. 31, 2024 shares</t>
        </is>
      </c>
      <c r="C2" s="2" t="inlineStr">
        <is>
          <t>Oct.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David Raine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September 6, 2024, John David Rainey, Executive Vice President and Chief Financial Officer, entered into a stock trading plan designed to comply with Rule 10b5-1 under the Securities Exchange Act of 1934. Under the terms of the plan, Mr. Rainey may sell an aggregate 95,800 shares of common stock. The plan will terminate on December 1, 2025. Mr. Rainey's existing Rule 10b5-1 plan, which was entered into on March 24, 2023, expires when the last trade is executed on December 2, 2024.</t>
        </is>
      </c>
    </row>
    <row r="10">
      <c r="A10" s="4" t="inlineStr">
        <is>
          <t>Name</t>
        </is>
      </c>
      <c r="B10" s="4" t="inlineStr">
        <is>
          <t>John David Rainey</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6, 2024</t>
        </is>
      </c>
      <c r="C13" s="4" t="inlineStr">
        <is>
          <t xml:space="preserve"> </t>
        </is>
      </c>
    </row>
    <row r="14">
      <c r="A14" s="4" t="inlineStr">
        <is>
          <t>Expiration Date</t>
        </is>
      </c>
      <c r="B14" s="4" t="inlineStr">
        <is>
          <t>December 1, 2025</t>
        </is>
      </c>
      <c r="C14" s="4" t="inlineStr">
        <is>
          <t xml:space="preserve"> </t>
        </is>
      </c>
    </row>
    <row r="15">
      <c r="A15" s="4" t="inlineStr">
        <is>
          <t>Arrangement Duration</t>
        </is>
      </c>
      <c r="B15" s="4" t="inlineStr">
        <is>
          <t>451 days</t>
        </is>
      </c>
      <c r="C15" s="4" t="inlineStr">
        <is>
          <t xml:space="preserve"> </t>
        </is>
      </c>
    </row>
    <row r="16">
      <c r="A16" s="4" t="inlineStr">
        <is>
          <t>Aggregate Available</t>
        </is>
      </c>
      <c r="B16" s="5" t="n">
        <v>95800</v>
      </c>
      <c r="C16" s="5" t="n">
        <v>958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4 ("fiscal 2024"). Therefore, the interim Condensed Consolidated Financial Statements should be read in conjunction with that Annual Report on Form 10-K. The Company's Condensed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October 2024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t>
        </is>
      </c>
    </row>
    <row r="5">
      <c r="A5" s="4" t="inlineStr">
        <is>
          <t>Use of Estimates</t>
        </is>
      </c>
      <c r="B5" s="4" t="inlineStr">
        <is>
          <t>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t>
        </is>
      </c>
    </row>
    <row r="6">
      <c r="A6" s="4" t="inlineStr">
        <is>
          <t>Common Stock Split</t>
        </is>
      </c>
      <c r="B6" s="4" t="inlineStr">
        <is>
          <t>Common Stock Split</t>
        </is>
      </c>
    </row>
    <row r="7">
      <c r="A7" s="4" t="inlineStr">
        <is>
          <t>Supplier Financing Program Obligations</t>
        </is>
      </c>
      <c r="B7" s="4" t="inlineStr">
        <is>
          <t>Supplier Financing Program Obligations In September 2022, the FASB issued ASU 2022-04, Liabilities - Supplier Finance Programs (Subtopic 405-50): Disclosure of Supplier Finance Program Obligations , which enhances the transparency about the use of supplier finance programs for investors and other allocators of capital. The Company adopted this ASU as of February 1, 2023, other than the annual roll-forward disclosure requirement in the Company's Annual Report on Form 10-K which the Company will adopt in fiscal 2025.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s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outstanding payment obligations to financial institutions under these programs were $6.8 billion, $5.3 billion and $6.1 billion, as of October 31, 2024, January 31, 2024 and October 31, 2023, respectively. These obligations are generally classified as accounts payable within the Condensed Consolidated Balance Sheets. The activity related to these programs is classified as an operating activity within the Condensed Consolidated Statements of Cash Flows.</t>
        </is>
      </c>
    </row>
    <row r="8">
      <c r="A8" s="4" t="inlineStr">
        <is>
          <t>Recent Accounting Pronouncements</t>
        </is>
      </c>
      <c r="B8" s="4" t="inlineStr">
        <is>
          <t>Recent Accounting Pronounc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will be applied retrospectively to all prior periods presented in the financial statements. Management expects the ASU to result in incremental expense disclosures for each of the Company's reportable segment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may be applied prospectively or retrospectively. Management is currently evaluating this ASU to determine its impact on the Company's disclosures, and intends to apply the amendments prospectively upon adoption. In November 2024, the FASB issued ASU 2024-03, Income Statement - Reporting Comprehensive Income - Expense Disaggregation Disclosures (Subtopic 220-40): Disaggregation of Income Statement Expenses ,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9 Months Ended</t>
        </is>
      </c>
    </row>
    <row r="2">
      <c r="B2" s="2" t="inlineStr">
        <is>
          <t>Oct.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s and denominators used to determine basic and diluted net income per common share attributable to Walmart: Three Months Ended October 31, Nine Months Ended October 31, (Amounts in millions, except per share data) 2024 2023 2024 2023 Numerator Consolidated net income $ 4,714 $ 643 $ 14,732 $ 10,592 Consolidated net income attributable to noncontrolling interest (137) (190) (550) (575) Consolidated net income attributable to Walmart $ 4,577 $ 453 $ 14,182 $ 10,017 Denominator Weighted-average common shares outstanding, basic 8,038 8,078 8,044 8,080 Dilutive impact of share-based awards 44 32 38 30 Weighted-average common shares outstanding, diluted 8,082 8,110 8,082 8,110 Net income per common share attributable to Walmart Basic $ 0.57 $ 0.06 $ 1.76 $ 1.24 Diluted 0.57 0.06 1.75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9 Months Ended</t>
        </is>
      </c>
    </row>
    <row r="2">
      <c r="B2" s="2" t="inlineStr">
        <is>
          <t>Oct. 31, 2024</t>
        </is>
      </c>
    </row>
    <row r="3">
      <c r="A3" s="3" t="inlineStr">
        <is>
          <t>Other Comprehensive Income (Loss), Tax [Abstract]</t>
        </is>
      </c>
      <c r="B3" s="4" t="inlineStr">
        <is>
          <t xml:space="preserve"> </t>
        </is>
      </c>
    </row>
    <row r="4">
      <c r="A4" s="4" t="inlineStr">
        <is>
          <t>Composition of accumulated other comprehensive loss</t>
        </is>
      </c>
      <c r="B4" s="4" t="inlineStr">
        <is>
          <t>The following tables provide the changes in the composition of total accumulated other comprehensive loss: (Amounts in millions and net of immaterial income taxes) Currency Cash Flow Hedges Total Balances as of February 1, 2024 $ (10,407) $ (895) $ (11,302) Other comprehensive income (loss) before reclassifications, net (93) 10 (83) Reclassifications to income, net — 18 18 Balances as of April 30, 2024 $ (10,500) $ (867) $ (11,367) Other comprehensive loss before reclassifications, net (725) (98) (823) Reclassifications to income, net (96) 108 12 Balances as of July 31, 2024 $ (11,321) $ (857) $ (12,178) Other comprehensive loss before reclassifications, net (346) (16) (362) Reclassifications to income, net 3 12 15 Balances as of October 31, 2024 $ (11,664) $ (861) $ (12,525) (Amounts in millions and net of immaterial income taxes) Currency Cash Flow Hedges Total Balances as of February 1, 2023 $ (10,729) $ (951) $ (11,680) Other comprehensive income (loss) before reclassifications, net 602 (82) 520 Reclassifications to income, net — 13 13 Balances as of April 30, 2023 $ (10,127) $ (1,020) $ (11,147) Other comprehensive income before reclassifications, net 194 115 309 Reclassifications to income, net — 20 20 Balances as of July 31, 2023 $ (9,933) $ (885) $ (10,818) Other comprehensive loss before reclassifications, net (743) (29) (772) Reclassifications to income, net — 17 17 Balances as of October 31, 2023 $ (10,676) $ (897) $ (11,5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168003</v>
      </c>
      <c r="C4" s="6" t="n">
        <v>159439</v>
      </c>
      <c r="D4" s="6" t="n">
        <v>495708</v>
      </c>
      <c r="E4" s="6" t="n">
        <v>470723</v>
      </c>
    </row>
    <row r="5">
      <c r="A5" s="4" t="inlineStr">
        <is>
          <t>Membership and other income</t>
        </is>
      </c>
      <c r="B5" s="5" t="n">
        <v>1585</v>
      </c>
      <c r="C5" s="5" t="n">
        <v>1365</v>
      </c>
      <c r="D5" s="5" t="n">
        <v>4723</v>
      </c>
      <c r="E5" s="5" t="n">
        <v>4014</v>
      </c>
    </row>
    <row r="6">
      <c r="A6" s="4" t="inlineStr">
        <is>
          <t>Total revenues</t>
        </is>
      </c>
      <c r="B6" s="5" t="n">
        <v>169588</v>
      </c>
      <c r="C6" s="5" t="n">
        <v>160804</v>
      </c>
      <c r="D6" s="5" t="n">
        <v>500431</v>
      </c>
      <c r="E6" s="5" t="n">
        <v>474737</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Cost of sales</t>
        </is>
      </c>
      <c r="B8" s="5" t="n">
        <v>127340</v>
      </c>
      <c r="C8" s="5" t="n">
        <v>121183</v>
      </c>
      <c r="D8" s="5" t="n">
        <v>375581</v>
      </c>
      <c r="E8" s="5" t="n">
        <v>358317</v>
      </c>
    </row>
    <row r="9">
      <c r="A9" s="4" t="inlineStr">
        <is>
          <t>Operating, selling, general and administrative expenses</t>
        </is>
      </c>
      <c r="B9" s="5" t="n">
        <v>35540</v>
      </c>
      <c r="C9" s="5" t="n">
        <v>33419</v>
      </c>
      <c r="D9" s="5" t="n">
        <v>103361</v>
      </c>
      <c r="E9" s="5" t="n">
        <v>96662</v>
      </c>
    </row>
    <row r="10">
      <c r="A10" s="4" t="inlineStr">
        <is>
          <t>Operating income</t>
        </is>
      </c>
      <c r="B10" s="5" t="n">
        <v>6708</v>
      </c>
      <c r="C10" s="5" t="n">
        <v>6202</v>
      </c>
      <c r="D10" s="5" t="n">
        <v>21489</v>
      </c>
      <c r="E10" s="5" t="n">
        <v>19758</v>
      </c>
    </row>
    <row r="11">
      <c r="A11" s="3" t="inlineStr">
        <is>
          <t>Interest:</t>
        </is>
      </c>
      <c r="B11" s="4" t="inlineStr">
        <is>
          <t xml:space="preserve"> </t>
        </is>
      </c>
      <c r="C11" s="4" t="inlineStr">
        <is>
          <t xml:space="preserve"> </t>
        </is>
      </c>
      <c r="D11" s="4" t="inlineStr">
        <is>
          <t xml:space="preserve"> </t>
        </is>
      </c>
      <c r="E11" s="4" t="inlineStr">
        <is>
          <t xml:space="preserve"> </t>
        </is>
      </c>
    </row>
    <row r="12">
      <c r="A12" s="4" t="inlineStr">
        <is>
          <t>Debt</t>
        </is>
      </c>
      <c r="B12" s="5" t="n">
        <v>496</v>
      </c>
      <c r="C12" s="5" t="n">
        <v>572</v>
      </c>
      <c r="D12" s="5" t="n">
        <v>1650</v>
      </c>
      <c r="E12" s="5" t="n">
        <v>1683</v>
      </c>
    </row>
    <row r="13">
      <c r="A13" s="4" t="inlineStr">
        <is>
          <t>Finance lease</t>
        </is>
      </c>
      <c r="B13" s="5" t="n">
        <v>122</v>
      </c>
      <c r="C13" s="5" t="n">
        <v>110</v>
      </c>
      <c r="D13" s="5" t="n">
        <v>361</v>
      </c>
      <c r="E13" s="5" t="n">
        <v>305</v>
      </c>
    </row>
    <row r="14">
      <c r="A14" s="4" t="inlineStr">
        <is>
          <t>Interest income</t>
        </is>
      </c>
      <c r="B14" s="5" t="n">
        <v>-140</v>
      </c>
      <c r="C14" s="5" t="n">
        <v>-145</v>
      </c>
      <c r="D14" s="5" t="n">
        <v>-368</v>
      </c>
      <c r="E14" s="5" t="n">
        <v>-400</v>
      </c>
    </row>
    <row r="15">
      <c r="A15" s="4" t="inlineStr">
        <is>
          <t>Interest, net</t>
        </is>
      </c>
      <c r="B15" s="5" t="n">
        <v>478</v>
      </c>
      <c r="C15" s="5" t="n">
        <v>537</v>
      </c>
      <c r="D15" s="5" t="n">
        <v>1643</v>
      </c>
      <c r="E15" s="5" t="n">
        <v>1588</v>
      </c>
    </row>
    <row r="16">
      <c r="A16" s="4" t="inlineStr">
        <is>
          <t>Other (gains) and losses</t>
        </is>
      </c>
      <c r="B16" s="5" t="n">
        <v>132</v>
      </c>
      <c r="C16" s="5" t="n">
        <v>4750</v>
      </c>
      <c r="D16" s="5" t="n">
        <v>500</v>
      </c>
      <c r="E16" s="5" t="n">
        <v>3840</v>
      </c>
    </row>
    <row r="17">
      <c r="A17" s="4" t="inlineStr">
        <is>
          <t>Income before income taxes</t>
        </is>
      </c>
      <c r="B17" s="5" t="n">
        <v>6098</v>
      </c>
      <c r="C17" s="5" t="n">
        <v>915</v>
      </c>
      <c r="D17" s="5" t="n">
        <v>19346</v>
      </c>
      <c r="E17" s="5" t="n">
        <v>14330</v>
      </c>
    </row>
    <row r="18">
      <c r="A18" s="4" t="inlineStr">
        <is>
          <t>Provision for income taxes</t>
        </is>
      </c>
      <c r="B18" s="5" t="n">
        <v>1384</v>
      </c>
      <c r="C18" s="5" t="n">
        <v>272</v>
      </c>
      <c r="D18" s="5" t="n">
        <v>4614</v>
      </c>
      <c r="E18" s="5" t="n">
        <v>3738</v>
      </c>
    </row>
    <row r="19">
      <c r="A19" s="4" t="inlineStr">
        <is>
          <t>Consolidated net income</t>
        </is>
      </c>
      <c r="B19" s="5" t="n">
        <v>4714</v>
      </c>
      <c r="C19" s="5" t="n">
        <v>643</v>
      </c>
      <c r="D19" s="5" t="n">
        <v>14732</v>
      </c>
      <c r="E19" s="5" t="n">
        <v>10592</v>
      </c>
    </row>
    <row r="20">
      <c r="A20" s="4" t="inlineStr">
        <is>
          <t>Consolidated net income attributable to noncontrolling interest</t>
        </is>
      </c>
      <c r="B20" s="5" t="n">
        <v>-137</v>
      </c>
      <c r="C20" s="5" t="n">
        <v>-190</v>
      </c>
      <c r="D20" s="5" t="n">
        <v>-550</v>
      </c>
      <c r="E20" s="5" t="n">
        <v>-575</v>
      </c>
    </row>
    <row r="21">
      <c r="A21" s="4" t="inlineStr">
        <is>
          <t>Consolidated net income attributable to Walmart</t>
        </is>
      </c>
      <c r="B21" s="6" t="n">
        <v>4577</v>
      </c>
      <c r="C21" s="6" t="n">
        <v>453</v>
      </c>
      <c r="D21" s="6" t="n">
        <v>14182</v>
      </c>
      <c r="E21" s="6" t="n">
        <v>10017</v>
      </c>
    </row>
    <row r="22">
      <c r="A22" s="3" t="inlineStr">
        <is>
          <t>Net income per common share:</t>
        </is>
      </c>
      <c r="B22" s="4" t="inlineStr">
        <is>
          <t xml:space="preserve"> </t>
        </is>
      </c>
      <c r="C22" s="4" t="inlineStr">
        <is>
          <t xml:space="preserve"> </t>
        </is>
      </c>
      <c r="D22" s="4" t="inlineStr">
        <is>
          <t xml:space="preserve"> </t>
        </is>
      </c>
      <c r="E22" s="4" t="inlineStr">
        <is>
          <t xml:space="preserve"> </t>
        </is>
      </c>
    </row>
    <row r="23">
      <c r="A23" s="4" t="inlineStr">
        <is>
          <t>Basic net income per common share attributable to Walmart (in dollars per share)</t>
        </is>
      </c>
      <c r="B23" s="7" t="n">
        <v>0.57</v>
      </c>
      <c r="C23" s="7" t="n">
        <v>0.06</v>
      </c>
      <c r="D23" s="7" t="n">
        <v>1.76</v>
      </c>
      <c r="E23" s="7" t="n">
        <v>1.24</v>
      </c>
    </row>
    <row r="24">
      <c r="A24" s="4" t="inlineStr">
        <is>
          <t>Diluted net income per common share attributable to Walmart (in dollars per share)</t>
        </is>
      </c>
      <c r="B24" s="7" t="n">
        <v>0.57</v>
      </c>
      <c r="C24" s="7" t="n">
        <v>0.06</v>
      </c>
      <c r="D24" s="7" t="n">
        <v>1.75</v>
      </c>
      <c r="E24" s="7" t="n">
        <v>1.24</v>
      </c>
    </row>
    <row r="25">
      <c r="A25" s="3" t="inlineStr">
        <is>
          <t>Weighted-average common shares outstanding:</t>
        </is>
      </c>
      <c r="B25" s="4" t="inlineStr">
        <is>
          <t xml:space="preserve"> </t>
        </is>
      </c>
      <c r="C25" s="4" t="inlineStr">
        <is>
          <t xml:space="preserve"> </t>
        </is>
      </c>
      <c r="D25" s="4" t="inlineStr">
        <is>
          <t xml:space="preserve"> </t>
        </is>
      </c>
      <c r="E25" s="4" t="inlineStr">
        <is>
          <t xml:space="preserve"> </t>
        </is>
      </c>
    </row>
    <row r="26">
      <c r="A26" s="4" t="inlineStr">
        <is>
          <t>Basic (shares)</t>
        </is>
      </c>
      <c r="B26" s="5" t="n">
        <v>8038</v>
      </c>
      <c r="C26" s="5" t="n">
        <v>8078</v>
      </c>
      <c r="D26" s="5" t="n">
        <v>8044</v>
      </c>
      <c r="E26" s="5" t="n">
        <v>8080</v>
      </c>
    </row>
    <row r="27">
      <c r="A27" s="4" t="inlineStr">
        <is>
          <t>Diluted (shares)</t>
        </is>
      </c>
      <c r="B27" s="5" t="n">
        <v>8082</v>
      </c>
      <c r="C27" s="5" t="n">
        <v>8110</v>
      </c>
      <c r="D27" s="5" t="n">
        <v>8082</v>
      </c>
      <c r="E27" s="5" t="n">
        <v>8110</v>
      </c>
    </row>
    <row r="28">
      <c r="A28" s="4" t="inlineStr">
        <is>
          <t>Dividends declared per common share (in dollars per share)</t>
        </is>
      </c>
      <c r="B28" s="6" t="n">
        <v>0</v>
      </c>
      <c r="C28" s="6" t="n">
        <v>0</v>
      </c>
      <c r="D28" s="7" t="n">
        <v>0.83</v>
      </c>
      <c r="E28" s="7" t="n">
        <v>0.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Oct. 31, 2024</t>
        </is>
      </c>
    </row>
    <row r="3">
      <c r="A3" s="3" t="inlineStr">
        <is>
          <t>Debt Disclosure [Abstract]</t>
        </is>
      </c>
      <c r="B3" s="4" t="inlineStr">
        <is>
          <t xml:space="preserve"> </t>
        </is>
      </c>
    </row>
    <row r="4">
      <c r="A4" s="4" t="inlineStr">
        <is>
          <t>Changes in long-term debt</t>
        </is>
      </c>
      <c r="B4" s="4" t="inlineStr">
        <is>
          <t xml:space="preserve">The following table provides the changes in the Company's long-term debt for the nine months ended October 31, 2024: (Amounts in millions) Long-term debt due within one year Long-term debt Total Balances as of February 1, 2024 $ 3,447 $ 36,132 $ 39,579 Repayments of long-term debt (2,817) — (2,817) Reclassifications of long-term debt 2,625 (2,625) — Other (9) 138 129 Balances as of October 31, 2024 $ 3,246 $ 33,645 $ 36,891 </t>
        </is>
      </c>
    </row>
    <row r="5">
      <c r="A5" s="4" t="inlineStr">
        <is>
          <t>Significant repayments of long term debt</t>
        </is>
      </c>
      <c r="B5" s="4" t="inlineStr">
        <is>
          <t xml:space="preserve">Information on significant long-term debt repayments during the nine months ended October 31, 2024 is as follows: (Amounts in millions) Maturity Date Principal Amount Fixed vs. Floating Interest Rate Repayment April 22, 2024 $1,500 Fixed 3.300% $ 1,500 July 8, 2024 $990 Fixed 2.850% 990 July 18, 2024 ¥40,000 Fixed 0.298% 253 Total $ 2,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Oct. 31, 2024</t>
        </is>
      </c>
    </row>
    <row r="3">
      <c r="A3" s="3" t="inlineStr">
        <is>
          <t>Fair Value Disclosures [Abstract]</t>
        </is>
      </c>
      <c r="B3" s="4" t="inlineStr">
        <is>
          <t xml:space="preserve"> </t>
        </is>
      </c>
    </row>
    <row r="4">
      <c r="A4" s="4" t="inlineStr">
        <is>
          <t>Fair value of investments</t>
        </is>
      </c>
      <c r="B4" s="4" t="inlineStr">
        <is>
          <t xml:space="preserve">The fair value of these investments is as follows: (Amounts in millions) Fair Value as of October 31, 2024 Fair Value as of January 31, 2024 Equity investments measured using Level 1 inputs $ 986 $ 2,835 Equity investments measured using Level 2 inputs 1,980 4,414 Total $ 2,966 $ 7,249 </t>
        </is>
      </c>
    </row>
    <row r="5">
      <c r="A5" s="4" t="inlineStr">
        <is>
          <t>Schedule of derivative instruments</t>
        </is>
      </c>
      <c r="B5" s="4" t="inlineStr">
        <is>
          <t>As of October 31, 2024 and January 31, 2024, the notional amounts and fair values of these derivatives were as follows: October 31, 2024 January 31, 2024 (Amounts in millions) Notional Amount Fair Value Notional Amount Fair Value Receive fixed-rate, pay variable-rate interest rate swaps designated as fair value hedges $ 4,771 $ (586) (1) $ 6,271 $ (654) (1) Receive fixed-rate, pay fixed-rate cross-currency swaps designated as cash flow hedges 5,665 (1,243) (1) 5,879 (1,302) (1) Total $ 10,436 $ (1,829) $ 12,150 $ (1,956) (1) Primarily classified in deferred income taxes and other within the Company's Condensed Consolidated Balance Sheets.</t>
        </is>
      </c>
    </row>
    <row r="6">
      <c r="A6" s="4" t="inlineStr">
        <is>
          <t>Carrying value and fair value of long-term debt</t>
        </is>
      </c>
      <c r="B6" s="4" t="inlineStr">
        <is>
          <t xml:space="preserve">The carrying value and fair value of the Company's long-term debt as of October 31, 2024 and January 31, 2024, are as follows: October 31, 2024 January 31, 2024 (Amounts in millions) Carrying Value Fair Value Carrying Value Fair Value Long-term debt, including amounts due within one year $ 36,891 $ 35,088 $ 39,579 $ 38,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Segments and Disaggregated Revenue (Tables)</t>
        </is>
      </c>
      <c r="B1" s="2" t="inlineStr">
        <is>
          <t>9 Months Ended</t>
        </is>
      </c>
    </row>
    <row r="2">
      <c r="B2" s="2" t="inlineStr">
        <is>
          <t>Oct. 31, 2024</t>
        </is>
      </c>
    </row>
    <row r="3">
      <c r="A3" s="3" t="inlineStr">
        <is>
          <t>Disaggregation of Revenue [Line Items]</t>
        </is>
      </c>
      <c r="B3" s="4" t="inlineStr">
        <is>
          <t xml:space="preserve"> </t>
        </is>
      </c>
    </row>
    <row r="4">
      <c r="A4" s="4" t="inlineStr">
        <is>
          <t>Net sales by segment</t>
        </is>
      </c>
      <c r="B4" s="4" t="inlineStr">
        <is>
          <t xml:space="preserve">Net sales by segment are as follows: Three Months Ended October 31, Nine Months Ended October 31, (Amounts in millions) 2024 2023 2024 2023 Net sales: Walmart U.S. $ 114,875 $ 109,419 $ 338,892 $ 324,174 Walmart International 30,277 28,022 89,677 82,222 Sam's Club 22,851 21,998 67,139 64,327 Net sales $ 168,003 $ 159,439 $ 495,708 $ 470,723 </t>
        </is>
      </c>
    </row>
    <row r="5">
      <c r="A5" s="4" t="inlineStr">
        <is>
          <t>Operating income (loss) by segment</t>
        </is>
      </c>
      <c r="B5" s="4" t="inlineStr">
        <is>
          <t xml:space="preserve">Operating income by segment, as well as unallocated operating expenses for corporate and support, interest, net, and other gains and losses are as follows: Three Months Ended October 31, Nine Months Ended October 31, (Amounts in millions) 2024 2023 2024 2023 Operating income (loss): Walmart U.S. $ 5,435 $ 4,981 $ 17,358 $ 16,079 Walmart International 1,204 1,117 4,097 3,471 Sam's Club 634 593 1,830 1,572 Corporate and support (565) (489) (1,796) (1,364) Operating income 6,708 6,202 21,489 19,758 Interest, net 478 537 1,643 1,588 Other (gains) and losses 132 4,750 500 3,840 Income before income taxes $ 6,098 $ 915 $ 19,346 $ 14,330 </t>
        </is>
      </c>
    </row>
    <row r="6">
      <c r="A6" s="4" t="inlineStr">
        <is>
          <t>Walmart U.S.</t>
        </is>
      </c>
      <c r="B6" s="4" t="inlineStr">
        <is>
          <t xml:space="preserve"> </t>
        </is>
      </c>
    </row>
    <row r="7">
      <c r="A7" s="3" t="inlineStr">
        <is>
          <t>Disaggregation of Revenue [Line Items]</t>
        </is>
      </c>
      <c r="B7" s="4" t="inlineStr">
        <is>
          <t xml:space="preserve"> </t>
        </is>
      </c>
    </row>
    <row r="8">
      <c r="A8" s="4" t="inlineStr">
        <is>
          <t>Revenue by merchandise category or by market</t>
        </is>
      </c>
      <c r="B8" s="4" t="inlineStr">
        <is>
          <t xml:space="preserve">(Amounts in millions) Three Months Ended October 31, Nine Months Ended October 31, Walmart U.S. net sales by merchandise category 2024 2023 2024 2023 Grocery $ 69,344 $ 66,289 $ 204,455 $ 195,936 General merchandise 26,621 26,579 81,312 81,420 Health and wellness 16,360 14,173 45,639 40,395 Other categories 2,550 2,378 7,486 6,423 Total $ 114,875 $ 109,419 $ 338,892 $ 324,174 </t>
        </is>
      </c>
    </row>
    <row r="9">
      <c r="A9" s="4" t="inlineStr">
        <is>
          <t>Walmart International</t>
        </is>
      </c>
      <c r="B9" s="4" t="inlineStr">
        <is>
          <t xml:space="preserve"> </t>
        </is>
      </c>
    </row>
    <row r="10">
      <c r="A10" s="3" t="inlineStr">
        <is>
          <t>Disaggregation of Revenue [Line Items]</t>
        </is>
      </c>
      <c r="B10" s="4" t="inlineStr">
        <is>
          <t xml:space="preserve"> </t>
        </is>
      </c>
    </row>
    <row r="11">
      <c r="A11" s="4" t="inlineStr">
        <is>
          <t>Revenue by merchandise category or by market</t>
        </is>
      </c>
      <c r="B11" s="4" t="inlineStr">
        <is>
          <t xml:space="preserve">(Amounts in millions) Three Months Ended October 31, Nine Months Ended October 31, Walmart International net sales by market 2024 2023 2024 2023 Mexico and Central America $ 12,064 $ 12,389 $ 38,395 $ 35,341 Canada 5,803 5,668 17,022 16,650 China 5,012 4,230 14,895 13,050 Other 7,398 5,735 19,365 17,181 Total $ 30,277 $ 28,022 $ 89,677 $ 82,222 </t>
        </is>
      </c>
    </row>
    <row r="12">
      <c r="A12" s="4" t="inlineStr">
        <is>
          <t>Sam's Club</t>
        </is>
      </c>
      <c r="B12" s="4" t="inlineStr">
        <is>
          <t xml:space="preserve"> </t>
        </is>
      </c>
    </row>
    <row r="13">
      <c r="A13" s="3" t="inlineStr">
        <is>
          <t>Disaggregation of Revenue [Line Items]</t>
        </is>
      </c>
      <c r="B13" s="4" t="inlineStr">
        <is>
          <t xml:space="preserve"> </t>
        </is>
      </c>
    </row>
    <row r="14">
      <c r="A14" s="4" t="inlineStr">
        <is>
          <t>Revenue by merchandise category or by market</t>
        </is>
      </c>
      <c r="B14" s="4" t="inlineStr">
        <is>
          <t xml:space="preserve">(Amounts in millions) Three Months Ended October 31, Nine Months Ended October 31, Sam's Club net sales by merchandise category 2024 2023 2024 2023 Grocery and consumables $ 15,556 $ 14,512 $ 44,862 $ 42,335 Fuel, tobacco and other categories 2,980 3,523 9,430 10,049 Home and apparel 2,073 2,084 6,623 6,591 Health and wellness 1,640 1,313 4,438 3,655 Technology, office and entertainment 602 566 1,786 1,697 Total $ 22,851 $ 21,998 $ 67,139 $ 64,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Summary of Significant Accounting Policies (Narrative) (Details) $ / shares in Units, $ in Billions</t>
        </is>
      </c>
      <c r="B1" s="2" t="inlineStr">
        <is>
          <t>Feb. 23, 2024 $ / shares</t>
        </is>
      </c>
      <c r="C1" s="2" t="inlineStr">
        <is>
          <t>Oct. 31, 2024 USD ($)</t>
        </is>
      </c>
      <c r="D1" s="2" t="inlineStr">
        <is>
          <t>Jan. 31, 2024 USD ($)</t>
        </is>
      </c>
      <c r="E1" s="2" t="inlineStr">
        <is>
          <t>Oct. 31, 2023 USD ($)</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Outstanding payment obligation | $</t>
        </is>
      </c>
      <c r="B3" s="4" t="inlineStr">
        <is>
          <t xml:space="preserve"> </t>
        </is>
      </c>
      <c r="C3" s="8" t="n">
        <v>6.8</v>
      </c>
      <c r="D3" s="8" t="n">
        <v>5.3</v>
      </c>
      <c r="E3" s="8" t="n">
        <v>6.1</v>
      </c>
    </row>
    <row r="4">
      <c r="A4" s="4" t="inlineStr">
        <is>
          <t>Stock split, conversion ratio (in shares)</t>
        </is>
      </c>
      <c r="B4" s="5" t="n">
        <v>3</v>
      </c>
      <c r="C4" s="4" t="inlineStr">
        <is>
          <t xml:space="preserve"> </t>
        </is>
      </c>
      <c r="D4" s="4" t="inlineStr">
        <is>
          <t xml:space="preserve"> </t>
        </is>
      </c>
      <c r="E4" s="4" t="inlineStr">
        <is>
          <t xml:space="preserve"> </t>
        </is>
      </c>
    </row>
    <row r="5">
      <c r="A5" s="4" t="inlineStr">
        <is>
          <t>Common stock, par value (in dollars per share) | $ / shares</t>
        </is>
      </c>
      <c r="B5" s="7" t="n">
        <v>0.1</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row>
    <row r="8">
      <c r="A8" s="4" t="inlineStr">
        <is>
          <t>Supplier finance program, payment timing, period (in days)</t>
        </is>
      </c>
      <c r="B8" s="4" t="inlineStr">
        <is>
          <t xml:space="preserve"> </t>
        </is>
      </c>
      <c r="C8" s="4" t="inlineStr">
        <is>
          <t>30 days</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row>
    <row r="11">
      <c r="A11" s="4" t="inlineStr">
        <is>
          <t>Supplier finance program, payment timing, period (in days)</t>
        </is>
      </c>
      <c r="B11" s="4" t="inlineStr">
        <is>
          <t xml:space="preserve"> </t>
        </is>
      </c>
      <c r="C11" s="4" t="inlineStr">
        <is>
          <t>90 days</t>
        </is>
      </c>
      <c r="D11" s="4" t="inlineStr">
        <is>
          <t xml:space="preserve"> </t>
        </is>
      </c>
      <c r="E11"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Millions, $ in Millions</t>
        </is>
      </c>
      <c r="B1" s="2" t="inlineStr">
        <is>
          <t>3 Months Ended</t>
        </is>
      </c>
      <c r="F1" s="2" t="inlineStr">
        <is>
          <t>9 Months Ended</t>
        </is>
      </c>
    </row>
    <row r="2">
      <c r="B2" s="2" t="inlineStr">
        <is>
          <t>Oct. 31, 2024</t>
        </is>
      </c>
      <c r="C2" s="2" t="inlineStr">
        <is>
          <t>Oct. 31, 2023</t>
        </is>
      </c>
      <c r="D2" s="2" t="inlineStr">
        <is>
          <t>Jul. 31, 2023</t>
        </is>
      </c>
      <c r="E2" s="2" t="inlineStr">
        <is>
          <t>Apr. 30, 2023</t>
        </is>
      </c>
      <c r="F2" s="2" t="inlineStr">
        <is>
          <t>Oct. 31, 2024</t>
        </is>
      </c>
      <c r="G2" s="2" t="inlineStr">
        <is>
          <t>Oct.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4714</v>
      </c>
      <c r="C4" s="6" t="n">
        <v>643</v>
      </c>
      <c r="D4" s="6" t="n">
        <v>8053</v>
      </c>
      <c r="E4" s="6" t="n">
        <v>1896</v>
      </c>
      <c r="F4" s="6" t="n">
        <v>14732</v>
      </c>
      <c r="G4" s="6" t="n">
        <v>10592</v>
      </c>
    </row>
    <row r="5">
      <c r="A5" s="4" t="inlineStr">
        <is>
          <t>Consolidated net income attributable to noncontrolling interest</t>
        </is>
      </c>
      <c r="B5" s="5" t="n">
        <v>-137</v>
      </c>
      <c r="C5" s="5" t="n">
        <v>-190</v>
      </c>
      <c r="D5" s="4" t="inlineStr">
        <is>
          <t xml:space="preserve"> </t>
        </is>
      </c>
      <c r="E5" s="4" t="inlineStr">
        <is>
          <t xml:space="preserve"> </t>
        </is>
      </c>
      <c r="F5" s="5" t="n">
        <v>-550</v>
      </c>
      <c r="G5" s="5" t="n">
        <v>-575</v>
      </c>
    </row>
    <row r="6">
      <c r="A6" s="4" t="inlineStr">
        <is>
          <t>Consolidated net income attributable to Walmart</t>
        </is>
      </c>
      <c r="B6" s="6" t="n">
        <v>4577</v>
      </c>
      <c r="C6" s="6" t="n">
        <v>453</v>
      </c>
      <c r="D6" s="4" t="inlineStr">
        <is>
          <t xml:space="preserve"> </t>
        </is>
      </c>
      <c r="E6" s="4" t="inlineStr">
        <is>
          <t xml:space="preserve"> </t>
        </is>
      </c>
      <c r="F6" s="6" t="n">
        <v>14182</v>
      </c>
      <c r="G6" s="6" t="n">
        <v>10017</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common shares outstanding, basic (in shares)</t>
        </is>
      </c>
      <c r="B8" s="5" t="n">
        <v>8038</v>
      </c>
      <c r="C8" s="5" t="n">
        <v>8078</v>
      </c>
      <c r="D8" s="4" t="inlineStr">
        <is>
          <t xml:space="preserve"> </t>
        </is>
      </c>
      <c r="E8" s="4" t="inlineStr">
        <is>
          <t xml:space="preserve"> </t>
        </is>
      </c>
      <c r="F8" s="5" t="n">
        <v>8044</v>
      </c>
      <c r="G8" s="5" t="n">
        <v>8080</v>
      </c>
    </row>
    <row r="9">
      <c r="A9" s="4" t="inlineStr">
        <is>
          <t>Dilutive impact of share-based awards (in shares)</t>
        </is>
      </c>
      <c r="B9" s="5" t="n">
        <v>44</v>
      </c>
      <c r="C9" s="5" t="n">
        <v>32</v>
      </c>
      <c r="D9" s="4" t="inlineStr">
        <is>
          <t xml:space="preserve"> </t>
        </is>
      </c>
      <c r="E9" s="4" t="inlineStr">
        <is>
          <t xml:space="preserve"> </t>
        </is>
      </c>
      <c r="F9" s="5" t="n">
        <v>38</v>
      </c>
      <c r="G9" s="5" t="n">
        <v>30</v>
      </c>
    </row>
    <row r="10">
      <c r="A10" s="4" t="inlineStr">
        <is>
          <t>Weighted-average common shares outstanding, diluted (in shares)</t>
        </is>
      </c>
      <c r="B10" s="5" t="n">
        <v>8082</v>
      </c>
      <c r="C10" s="5" t="n">
        <v>8110</v>
      </c>
      <c r="D10" s="4" t="inlineStr">
        <is>
          <t xml:space="preserve"> </t>
        </is>
      </c>
      <c r="E10" s="4" t="inlineStr">
        <is>
          <t xml:space="preserve"> </t>
        </is>
      </c>
      <c r="F10" s="5" t="n">
        <v>8082</v>
      </c>
      <c r="G10" s="5" t="n">
        <v>8110</v>
      </c>
    </row>
    <row r="11">
      <c r="A11" s="3" t="inlineStr">
        <is>
          <t>Net income per common share attributable to Walmar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dollars per share)</t>
        </is>
      </c>
      <c r="B12" s="7" t="n">
        <v>0.57</v>
      </c>
      <c r="C12" s="7" t="n">
        <v>0.06</v>
      </c>
      <c r="D12" s="4" t="inlineStr">
        <is>
          <t xml:space="preserve"> </t>
        </is>
      </c>
      <c r="E12" s="4" t="inlineStr">
        <is>
          <t xml:space="preserve"> </t>
        </is>
      </c>
      <c r="F12" s="7" t="n">
        <v>1.76</v>
      </c>
      <c r="G12" s="7" t="n">
        <v>1.24</v>
      </c>
    </row>
    <row r="13">
      <c r="A13" s="4" t="inlineStr">
        <is>
          <t>Diluted (in dollars per share)</t>
        </is>
      </c>
      <c r="B13" s="7" t="n">
        <v>0.57</v>
      </c>
      <c r="C13" s="7" t="n">
        <v>0.06</v>
      </c>
      <c r="D13" s="4" t="inlineStr">
        <is>
          <t xml:space="preserve"> </t>
        </is>
      </c>
      <c r="E13" s="4" t="inlineStr">
        <is>
          <t xml:space="preserve"> </t>
        </is>
      </c>
      <c r="F13" s="7" t="n">
        <v>1.75</v>
      </c>
      <c r="G13" s="7" t="n">
        <v>1.24</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Millions</t>
        </is>
      </c>
      <c r="B1" s="2" t="inlineStr">
        <is>
          <t>3 Months Ended</t>
        </is>
      </c>
    </row>
    <row r="2">
      <c r="B2" s="2" t="inlineStr">
        <is>
          <t>Oct. 31, 2024</t>
        </is>
      </c>
      <c r="C2" s="2" t="inlineStr">
        <is>
          <t>Jul. 31, 2024</t>
        </is>
      </c>
      <c r="D2" s="2" t="inlineStr">
        <is>
          <t>Apr. 30, 2024</t>
        </is>
      </c>
      <c r="E2" s="2" t="inlineStr">
        <is>
          <t>Oct. 31, 2023</t>
        </is>
      </c>
      <c r="F2" s="2" t="inlineStr">
        <is>
          <t>Jul. 31, 2023</t>
        </is>
      </c>
      <c r="G2" s="2" t="inlineStr">
        <is>
          <t>Apr.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0565</v>
      </c>
      <c r="C4" s="6" t="n">
        <v>88073</v>
      </c>
      <c r="D4" s="6" t="n">
        <v>90349</v>
      </c>
      <c r="E4" s="6" t="n">
        <v>85327</v>
      </c>
      <c r="F4" s="6" t="n">
        <v>79231</v>
      </c>
      <c r="G4" s="6" t="n">
        <v>83754</v>
      </c>
    </row>
    <row r="5">
      <c r="A5" s="4" t="inlineStr">
        <is>
          <t>Other comprehensive loss before reclassifications, net</t>
        </is>
      </c>
      <c r="B5" s="5" t="n">
        <v>-362</v>
      </c>
      <c r="C5" s="5" t="n">
        <v>-823</v>
      </c>
      <c r="D5" s="5" t="n">
        <v>-83</v>
      </c>
      <c r="E5" s="5" t="n">
        <v>-772</v>
      </c>
      <c r="F5" s="5" t="n">
        <v>309</v>
      </c>
      <c r="G5" s="5" t="n">
        <v>520</v>
      </c>
    </row>
    <row r="6">
      <c r="A6" s="4" t="inlineStr">
        <is>
          <t>Reclassifications to income, net</t>
        </is>
      </c>
      <c r="B6" s="5" t="n">
        <v>15</v>
      </c>
      <c r="C6" s="5" t="n">
        <v>12</v>
      </c>
      <c r="D6" s="5" t="n">
        <v>18</v>
      </c>
      <c r="E6" s="5" t="n">
        <v>17</v>
      </c>
      <c r="F6" s="5" t="n">
        <v>20</v>
      </c>
      <c r="G6" s="5" t="n">
        <v>13</v>
      </c>
    </row>
    <row r="7">
      <c r="A7" s="4" t="inlineStr">
        <is>
          <t>Ending balance</t>
        </is>
      </c>
      <c r="B7" s="5" t="n">
        <v>94276</v>
      </c>
      <c r="C7" s="5" t="n">
        <v>90565</v>
      </c>
      <c r="D7" s="5" t="n">
        <v>88073</v>
      </c>
      <c r="E7" s="5" t="n">
        <v>85583</v>
      </c>
      <c r="F7" s="5" t="n">
        <v>85327</v>
      </c>
      <c r="G7" s="5" t="n">
        <v>79231</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12178</v>
      </c>
      <c r="C10" s="5" t="n">
        <v>-11367</v>
      </c>
      <c r="D10" s="5" t="n">
        <v>-11302</v>
      </c>
      <c r="E10" s="5" t="n">
        <v>-10818</v>
      </c>
      <c r="F10" s="5" t="n">
        <v>-11147</v>
      </c>
      <c r="G10" s="5" t="n">
        <v>-11680</v>
      </c>
    </row>
    <row r="11">
      <c r="A11" s="4" t="inlineStr">
        <is>
          <t>Ending balance</t>
        </is>
      </c>
      <c r="B11" s="5" t="n">
        <v>-12525</v>
      </c>
      <c r="C11" s="5" t="n">
        <v>-12178</v>
      </c>
      <c r="D11" s="5" t="n">
        <v>-11367</v>
      </c>
      <c r="E11" s="5" t="n">
        <v>-11573</v>
      </c>
      <c r="F11" s="5" t="n">
        <v>-10818</v>
      </c>
      <c r="G11" s="5" t="n">
        <v>-11147</v>
      </c>
    </row>
    <row r="12">
      <c r="A12" s="4" t="inlineStr">
        <is>
          <t>Currency  Translation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11321</v>
      </c>
      <c r="C14" s="5" t="n">
        <v>-10500</v>
      </c>
      <c r="D14" s="5" t="n">
        <v>-10407</v>
      </c>
      <c r="E14" s="5" t="n">
        <v>-9933</v>
      </c>
      <c r="F14" s="5" t="n">
        <v>-10127</v>
      </c>
      <c r="G14" s="5" t="n">
        <v>-10729</v>
      </c>
    </row>
    <row r="15">
      <c r="A15" s="4" t="inlineStr">
        <is>
          <t>Other comprehensive loss before reclassifications, net</t>
        </is>
      </c>
      <c r="B15" s="5" t="n">
        <v>-346</v>
      </c>
      <c r="C15" s="5" t="n">
        <v>-725</v>
      </c>
      <c r="D15" s="5" t="n">
        <v>-93</v>
      </c>
      <c r="E15" s="5" t="n">
        <v>-743</v>
      </c>
      <c r="F15" s="5" t="n">
        <v>194</v>
      </c>
      <c r="G15" s="5" t="n">
        <v>602</v>
      </c>
    </row>
    <row r="16">
      <c r="A16" s="4" t="inlineStr">
        <is>
          <t>Reclassifications to income, net</t>
        </is>
      </c>
      <c r="B16" s="5" t="n">
        <v>3</v>
      </c>
      <c r="C16" s="5" t="n">
        <v>-96</v>
      </c>
      <c r="D16" s="5" t="n">
        <v>0</v>
      </c>
      <c r="E16" s="5" t="n">
        <v>0</v>
      </c>
      <c r="F16" s="5" t="n">
        <v>0</v>
      </c>
      <c r="G16" s="5" t="n">
        <v>0</v>
      </c>
    </row>
    <row r="17">
      <c r="A17" s="4" t="inlineStr">
        <is>
          <t>Ending balance</t>
        </is>
      </c>
      <c r="B17" s="5" t="n">
        <v>-11664</v>
      </c>
      <c r="C17" s="5" t="n">
        <v>-11321</v>
      </c>
      <c r="D17" s="5" t="n">
        <v>-10500</v>
      </c>
      <c r="E17" s="5" t="n">
        <v>-10676</v>
      </c>
      <c r="F17" s="5" t="n">
        <v>-9933</v>
      </c>
      <c r="G17" s="5" t="n">
        <v>-10127</v>
      </c>
    </row>
    <row r="18">
      <c r="A18" s="4" t="inlineStr">
        <is>
          <t>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857</v>
      </c>
      <c r="C20" s="5" t="n">
        <v>-867</v>
      </c>
      <c r="D20" s="5" t="n">
        <v>-895</v>
      </c>
      <c r="E20" s="5" t="n">
        <v>-885</v>
      </c>
      <c r="F20" s="5" t="n">
        <v>-1020</v>
      </c>
      <c r="G20" s="5" t="n">
        <v>-951</v>
      </c>
    </row>
    <row r="21">
      <c r="A21" s="4" t="inlineStr">
        <is>
          <t>Other comprehensive loss before reclassifications, net</t>
        </is>
      </c>
      <c r="B21" s="5" t="n">
        <v>-16</v>
      </c>
      <c r="C21" s="5" t="n">
        <v>-98</v>
      </c>
      <c r="D21" s="5" t="n">
        <v>10</v>
      </c>
      <c r="E21" s="5" t="n">
        <v>-29</v>
      </c>
      <c r="F21" s="5" t="n">
        <v>115</v>
      </c>
      <c r="G21" s="5" t="n">
        <v>-82</v>
      </c>
    </row>
    <row r="22">
      <c r="A22" s="4" t="inlineStr">
        <is>
          <t>Reclassifications to income, net</t>
        </is>
      </c>
      <c r="B22" s="5" t="n">
        <v>12</v>
      </c>
      <c r="C22" s="5" t="n">
        <v>108</v>
      </c>
      <c r="D22" s="5" t="n">
        <v>18</v>
      </c>
      <c r="E22" s="5" t="n">
        <v>17</v>
      </c>
      <c r="F22" s="5" t="n">
        <v>20</v>
      </c>
      <c r="G22" s="5" t="n">
        <v>13</v>
      </c>
    </row>
    <row r="23">
      <c r="A23" s="4" t="inlineStr">
        <is>
          <t>Ending balance</t>
        </is>
      </c>
      <c r="B23" s="6" t="n">
        <v>-861</v>
      </c>
      <c r="C23" s="6" t="n">
        <v>-857</v>
      </c>
      <c r="D23" s="6" t="n">
        <v>-867</v>
      </c>
      <c r="E23" s="6" t="n">
        <v>-897</v>
      </c>
      <c r="F23" s="6" t="n">
        <v>-885</v>
      </c>
      <c r="G23" s="6" t="n">
        <v>-1020</v>
      </c>
    </row>
  </sheetData>
  <mergeCells count="2">
    <mergeCell ref="A1:A2"/>
    <mergeCell ref="B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Short-term Borrowings and Long-term Debt (Narrative) (Details) - Domestic Line of Credit - USD ($)</t>
        </is>
      </c>
      <c r="B1" s="2" t="inlineStr">
        <is>
          <t>1 Months Ended</t>
        </is>
      </c>
    </row>
    <row r="2">
      <c r="B2" s="2" t="inlineStr">
        <is>
          <t>Apr. 30, 2024</t>
        </is>
      </c>
      <c r="C2" s="2" t="inlineStr">
        <is>
          <t>Oct. 31, 2024</t>
        </is>
      </c>
      <c r="D2" s="2" t="inlineStr">
        <is>
          <t>Jan. 31, 2024</t>
        </is>
      </c>
    </row>
    <row r="3">
      <c r="A3" s="3" t="inlineStr">
        <is>
          <t>Debt Instrument [Line Items]</t>
        </is>
      </c>
      <c r="B3" s="4" t="inlineStr">
        <is>
          <t xml:space="preserve"> </t>
        </is>
      </c>
      <c r="C3" s="4" t="inlineStr">
        <is>
          <t xml:space="preserve"> </t>
        </is>
      </c>
      <c r="D3" s="4" t="inlineStr">
        <is>
          <t xml:space="preserve"> </t>
        </is>
      </c>
    </row>
    <row r="4">
      <c r="A4" s="4" t="inlineStr">
        <is>
          <t>Committed line of credit</t>
        </is>
      </c>
      <c r="B4" s="4" t="inlineStr">
        <is>
          <t xml:space="preserve"> </t>
        </is>
      </c>
      <c r="C4" s="6" t="n">
        <v>15000000000</v>
      </c>
      <c r="D4" s="6" t="n">
        <v>15000000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term</t>
        </is>
      </c>
      <c r="B7" s="4" t="inlineStr">
        <is>
          <t>364 days</t>
        </is>
      </c>
      <c r="C7" s="4" t="inlineStr">
        <is>
          <t xml:space="preserve"> </t>
        </is>
      </c>
      <c r="D7" s="4" t="inlineStr">
        <is>
          <t xml:space="preserve"> </t>
        </is>
      </c>
    </row>
    <row r="8">
      <c r="A8" s="4" t="inlineStr">
        <is>
          <t>Committed line of credit</t>
        </is>
      </c>
      <c r="B8" s="6" t="n">
        <v>10000000000</v>
      </c>
      <c r="C8" s="4" t="inlineStr">
        <is>
          <t xml:space="preserve"> </t>
        </is>
      </c>
      <c r="D8" s="4" t="inlineStr">
        <is>
          <t xml:space="preserve"> </t>
        </is>
      </c>
    </row>
    <row r="9">
      <c r="A9" s="4" t="inlineStr">
        <is>
          <t>Five Year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term</t>
        </is>
      </c>
      <c r="B11" s="4" t="inlineStr">
        <is>
          <t>5 years</t>
        </is>
      </c>
      <c r="C11" s="4" t="inlineStr">
        <is>
          <t xml:space="preserve"> </t>
        </is>
      </c>
      <c r="D11" s="4" t="inlineStr">
        <is>
          <t xml:space="preserve"> </t>
        </is>
      </c>
    </row>
    <row r="12">
      <c r="A12" s="4" t="inlineStr">
        <is>
          <t>Committed line of credit</t>
        </is>
      </c>
      <c r="B12" s="6" t="n">
        <v>5000000000</v>
      </c>
      <c r="C12" s="4" t="inlineStr">
        <is>
          <t xml:space="preserve"> </t>
        </is>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chedule of Long-term Debt Instruments) (Details) - USD ($) $ in Millions</t>
        </is>
      </c>
      <c r="B1" s="2" t="inlineStr">
        <is>
          <t>9 Months Ended</t>
        </is>
      </c>
    </row>
    <row r="2">
      <c r="B2" s="2" t="inlineStr">
        <is>
          <t>Oct. 31, 2024</t>
        </is>
      </c>
      <c r="C2" s="2" t="inlineStr">
        <is>
          <t>Oct. 31, 2023</t>
        </is>
      </c>
    </row>
    <row r="3">
      <c r="A3" s="3" t="inlineStr">
        <is>
          <t>Long-term debt due within one year</t>
        </is>
      </c>
      <c r="B3" s="4" t="inlineStr">
        <is>
          <t xml:space="preserve"> </t>
        </is>
      </c>
      <c r="C3" s="4" t="inlineStr">
        <is>
          <t xml:space="preserve"> </t>
        </is>
      </c>
    </row>
    <row r="4">
      <c r="A4" s="4" t="inlineStr">
        <is>
          <t>Balances as of February 1, 2024</t>
        </is>
      </c>
      <c r="B4" s="6" t="n">
        <v>3447</v>
      </c>
      <c r="C4" s="4" t="inlineStr">
        <is>
          <t xml:space="preserve"> </t>
        </is>
      </c>
    </row>
    <row r="5">
      <c r="A5" s="4" t="inlineStr">
        <is>
          <t>Repayments of long-term debt</t>
        </is>
      </c>
      <c r="B5" s="5" t="n">
        <v>-2817</v>
      </c>
      <c r="C5" s="4" t="inlineStr">
        <is>
          <t xml:space="preserve"> </t>
        </is>
      </c>
    </row>
    <row r="6">
      <c r="A6" s="4" t="inlineStr">
        <is>
          <t>Reclassifications of long-term debt</t>
        </is>
      </c>
      <c r="B6" s="5" t="n">
        <v>2625</v>
      </c>
      <c r="C6" s="4" t="inlineStr">
        <is>
          <t xml:space="preserve"> </t>
        </is>
      </c>
    </row>
    <row r="7">
      <c r="A7" s="4" t="inlineStr">
        <is>
          <t>Other</t>
        </is>
      </c>
      <c r="B7" s="5" t="n">
        <v>-9</v>
      </c>
      <c r="C7" s="4" t="inlineStr">
        <is>
          <t xml:space="preserve"> </t>
        </is>
      </c>
    </row>
    <row r="8">
      <c r="A8" s="4" t="inlineStr">
        <is>
          <t>Balances as of October 31, 2024</t>
        </is>
      </c>
      <c r="B8" s="5" t="n">
        <v>3246</v>
      </c>
      <c r="C8" s="6" t="n">
        <v>2806</v>
      </c>
    </row>
    <row r="9">
      <c r="A9" s="3" t="inlineStr">
        <is>
          <t>Long-term debt</t>
        </is>
      </c>
      <c r="B9" s="4" t="inlineStr">
        <is>
          <t xml:space="preserve"> </t>
        </is>
      </c>
      <c r="C9" s="4" t="inlineStr">
        <is>
          <t xml:space="preserve"> </t>
        </is>
      </c>
    </row>
    <row r="10">
      <c r="A10" s="4" t="inlineStr">
        <is>
          <t>Balances as of February 1, 2024</t>
        </is>
      </c>
      <c r="B10" s="5" t="n">
        <v>36132</v>
      </c>
      <c r="C10" s="4" t="inlineStr">
        <is>
          <t xml:space="preserve"> </t>
        </is>
      </c>
    </row>
    <row r="11">
      <c r="A11" s="4" t="inlineStr">
        <is>
          <t>Repayments of long-term debt</t>
        </is>
      </c>
      <c r="B11" s="5" t="n">
        <v>0</v>
      </c>
      <c r="C11" s="4" t="inlineStr">
        <is>
          <t xml:space="preserve"> </t>
        </is>
      </c>
    </row>
    <row r="12">
      <c r="A12" s="4" t="inlineStr">
        <is>
          <t>Reclassifications of long-term debt</t>
        </is>
      </c>
      <c r="B12" s="5" t="n">
        <v>-2625</v>
      </c>
      <c r="C12" s="4" t="inlineStr">
        <is>
          <t xml:space="preserve"> </t>
        </is>
      </c>
    </row>
    <row r="13">
      <c r="A13" s="4" t="inlineStr">
        <is>
          <t>Other</t>
        </is>
      </c>
      <c r="B13" s="5" t="n">
        <v>138</v>
      </c>
      <c r="C13" s="4" t="inlineStr">
        <is>
          <t xml:space="preserve"> </t>
        </is>
      </c>
    </row>
    <row r="14">
      <c r="A14" s="4" t="inlineStr">
        <is>
          <t>Balances as of October 31, 2024</t>
        </is>
      </c>
      <c r="B14" s="5" t="n">
        <v>33645</v>
      </c>
      <c r="C14" s="5" t="n">
        <v>36342</v>
      </c>
    </row>
    <row r="15">
      <c r="A15" s="3" t="inlineStr">
        <is>
          <t>Total</t>
        </is>
      </c>
      <c r="B15" s="4" t="inlineStr">
        <is>
          <t xml:space="preserve"> </t>
        </is>
      </c>
      <c r="C15" s="4" t="inlineStr">
        <is>
          <t xml:space="preserve"> </t>
        </is>
      </c>
    </row>
    <row r="16">
      <c r="A16" s="4" t="inlineStr">
        <is>
          <t>Balances as of February 1, 2024</t>
        </is>
      </c>
      <c r="B16" s="5" t="n">
        <v>39579</v>
      </c>
      <c r="C16" s="4" t="inlineStr">
        <is>
          <t xml:space="preserve"> </t>
        </is>
      </c>
    </row>
    <row r="17">
      <c r="A17" s="4" t="inlineStr">
        <is>
          <t>Repayments of long-term debt</t>
        </is>
      </c>
      <c r="B17" s="5" t="n">
        <v>-2817</v>
      </c>
      <c r="C17" s="6" t="n">
        <v>-4213</v>
      </c>
    </row>
    <row r="18">
      <c r="A18" s="4" t="inlineStr">
        <is>
          <t>Reclassifications of long-term debt</t>
        </is>
      </c>
      <c r="B18" s="5" t="n">
        <v>0</v>
      </c>
      <c r="C18" s="4" t="inlineStr">
        <is>
          <t xml:space="preserve"> </t>
        </is>
      </c>
    </row>
    <row r="19">
      <c r="A19" s="4" t="inlineStr">
        <is>
          <t>Other</t>
        </is>
      </c>
      <c r="B19" s="5" t="n">
        <v>129</v>
      </c>
      <c r="C19" s="4" t="inlineStr">
        <is>
          <t xml:space="preserve"> </t>
        </is>
      </c>
    </row>
    <row r="20">
      <c r="A20" s="4" t="inlineStr">
        <is>
          <t>Balances as of October 31, 2024</t>
        </is>
      </c>
      <c r="B20" s="6" t="n">
        <v>36891</v>
      </c>
      <c r="C2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Borrowings and Long-term Debt (Significant Debt Repayments) (Details) ¥ in Millions, $ in Millions</t>
        </is>
      </c>
      <c r="B1" s="2" t="inlineStr">
        <is>
          <t>9 Months Ended</t>
        </is>
      </c>
    </row>
    <row r="2">
      <c r="B2" s="2" t="inlineStr">
        <is>
          <t>Oct. 31, 2024 USD ($)</t>
        </is>
      </c>
      <c r="C2" s="2" t="inlineStr">
        <is>
          <t>Oct. 31, 2024 JPY (¥)</t>
        </is>
      </c>
    </row>
    <row r="3">
      <c r="A3" s="3" t="inlineStr">
        <is>
          <t>Debt Instrument [Line Items]</t>
        </is>
      </c>
      <c r="B3" s="4" t="inlineStr">
        <is>
          <t xml:space="preserve"> </t>
        </is>
      </c>
      <c r="C3" s="4" t="inlineStr">
        <is>
          <t xml:space="preserve"> </t>
        </is>
      </c>
    </row>
    <row r="4">
      <c r="A4" s="4" t="inlineStr">
        <is>
          <t>Significant repayments of long term debt</t>
        </is>
      </c>
      <c r="B4" s="6" t="n">
        <v>2743</v>
      </c>
      <c r="C4" s="4" t="inlineStr">
        <is>
          <t xml:space="preserve"> </t>
        </is>
      </c>
    </row>
    <row r="5">
      <c r="A5" s="4" t="inlineStr">
        <is>
          <t>3.30% Debt, $1,500 Million, Due April 2024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1500</v>
      </c>
      <c r="C7" s="4" t="inlineStr">
        <is>
          <t xml:space="preserve"> </t>
        </is>
      </c>
    </row>
    <row r="8">
      <c r="A8" s="4" t="inlineStr">
        <is>
          <t>Interest Rate</t>
        </is>
      </c>
      <c r="B8" s="9" t="n">
        <v>0.033</v>
      </c>
      <c r="C8" s="9" t="n">
        <v>0.033</v>
      </c>
    </row>
    <row r="9">
      <c r="A9" s="4" t="inlineStr">
        <is>
          <t>Significant repayments of long term debt</t>
        </is>
      </c>
      <c r="B9" s="6" t="n">
        <v>1500</v>
      </c>
      <c r="C9" s="4" t="inlineStr">
        <is>
          <t xml:space="preserve"> </t>
        </is>
      </c>
    </row>
    <row r="10">
      <c r="A10" s="4" t="inlineStr">
        <is>
          <t>2.85% Debt, $990 Million, Due July 2024 | Unsecured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6" t="n">
        <v>990</v>
      </c>
      <c r="C12" s="4" t="inlineStr">
        <is>
          <t xml:space="preserve"> </t>
        </is>
      </c>
    </row>
    <row r="13">
      <c r="A13" s="4" t="inlineStr">
        <is>
          <t>Interest Rate</t>
        </is>
      </c>
      <c r="B13" s="9" t="n">
        <v>0.0285</v>
      </c>
      <c r="C13" s="9" t="n">
        <v>0.0285</v>
      </c>
    </row>
    <row r="14">
      <c r="A14" s="4" t="inlineStr">
        <is>
          <t>Significant repayments of long term debt</t>
        </is>
      </c>
      <c r="B14" s="6" t="n">
        <v>990</v>
      </c>
      <c r="C14" s="4" t="inlineStr">
        <is>
          <t xml:space="preserve"> </t>
        </is>
      </c>
    </row>
    <row r="15">
      <c r="A15" s="4" t="inlineStr">
        <is>
          <t>0.298% Debt, ¥40,000 Million, Due July 2024 | Un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 ¥</t>
        </is>
      </c>
      <c r="B17" s="4" t="inlineStr">
        <is>
          <t xml:space="preserve"> </t>
        </is>
      </c>
      <c r="C17" s="10" t="n">
        <v>40000</v>
      </c>
    </row>
    <row r="18">
      <c r="A18" s="4" t="inlineStr">
        <is>
          <t>Interest Rate</t>
        </is>
      </c>
      <c r="B18" s="11" t="n">
        <v>0.00298</v>
      </c>
      <c r="C18" s="11" t="n">
        <v>0.00298</v>
      </c>
    </row>
    <row r="19">
      <c r="A19" s="4" t="inlineStr">
        <is>
          <t>Significant repayments of long term debt</t>
        </is>
      </c>
      <c r="B19" s="6" t="n">
        <v>253</v>
      </c>
      <c r="C1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Details) - Recurring - USD ($) $ in Millions</t>
        </is>
      </c>
      <c r="B1" s="2" t="inlineStr">
        <is>
          <t>Oct. 31, 2024</t>
        </is>
      </c>
      <c r="C1" s="2" t="inlineStr">
        <is>
          <t>Jan. 31, 2024</t>
        </is>
      </c>
    </row>
    <row r="2">
      <c r="A2" s="3" t="inlineStr">
        <is>
          <t>Fair Value, Equity Investments [Line Items]</t>
        </is>
      </c>
      <c r="B2" s="4" t="inlineStr">
        <is>
          <t xml:space="preserve"> </t>
        </is>
      </c>
      <c r="C2" s="4" t="inlineStr">
        <is>
          <t xml:space="preserve"> </t>
        </is>
      </c>
    </row>
    <row r="3">
      <c r="A3" s="4" t="inlineStr">
        <is>
          <t>Equity investments</t>
        </is>
      </c>
      <c r="B3" s="6" t="n">
        <v>2966</v>
      </c>
      <c r="C3" s="6" t="n">
        <v>7249</v>
      </c>
    </row>
    <row r="4">
      <c r="A4" s="4" t="inlineStr">
        <is>
          <t>Inputs, Level 1</t>
        </is>
      </c>
      <c r="B4" s="4" t="inlineStr">
        <is>
          <t xml:space="preserve"> </t>
        </is>
      </c>
      <c r="C4" s="4" t="inlineStr">
        <is>
          <t xml:space="preserve"> </t>
        </is>
      </c>
    </row>
    <row r="5">
      <c r="A5" s="3" t="inlineStr">
        <is>
          <t>Fair Value, Equity Investments [Line Items]</t>
        </is>
      </c>
      <c r="B5" s="4" t="inlineStr">
        <is>
          <t xml:space="preserve"> </t>
        </is>
      </c>
      <c r="C5" s="4" t="inlineStr">
        <is>
          <t xml:space="preserve"> </t>
        </is>
      </c>
    </row>
    <row r="6">
      <c r="A6" s="4" t="inlineStr">
        <is>
          <t>Equity investments</t>
        </is>
      </c>
      <c r="B6" s="5" t="n">
        <v>986</v>
      </c>
      <c r="C6" s="5" t="n">
        <v>2835</v>
      </c>
    </row>
    <row r="7">
      <c r="A7" s="4" t="inlineStr">
        <is>
          <t>Inputs, Level 2</t>
        </is>
      </c>
      <c r="B7" s="4" t="inlineStr">
        <is>
          <t xml:space="preserve"> </t>
        </is>
      </c>
      <c r="C7" s="4" t="inlineStr">
        <is>
          <t xml:space="preserve"> </t>
        </is>
      </c>
    </row>
    <row r="8">
      <c r="A8" s="3" t="inlineStr">
        <is>
          <t>Fair Value, Equity Investments [Line Items]</t>
        </is>
      </c>
      <c r="B8" s="4" t="inlineStr">
        <is>
          <t xml:space="preserve"> </t>
        </is>
      </c>
      <c r="C8" s="4" t="inlineStr">
        <is>
          <t xml:space="preserve"> </t>
        </is>
      </c>
    </row>
    <row r="9">
      <c r="A9" s="4" t="inlineStr">
        <is>
          <t>Equity investments</t>
        </is>
      </c>
      <c r="B9" s="6" t="n">
        <v>1980</v>
      </c>
      <c r="C9" s="6" t="n">
        <v>44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4714</v>
      </c>
      <c r="C4" s="6" t="n">
        <v>643</v>
      </c>
      <c r="D4" s="6" t="n">
        <v>14732</v>
      </c>
      <c r="E4" s="6" t="n">
        <v>10592</v>
      </c>
    </row>
    <row r="5">
      <c r="A5" s="4" t="inlineStr">
        <is>
          <t>Consolidated net income attributable to noncontrolling interest</t>
        </is>
      </c>
      <c r="B5" s="5" t="n">
        <v>-137</v>
      </c>
      <c r="C5" s="5" t="n">
        <v>-190</v>
      </c>
      <c r="D5" s="5" t="n">
        <v>-550</v>
      </c>
      <c r="E5" s="5" t="n">
        <v>-575</v>
      </c>
    </row>
    <row r="6">
      <c r="A6" s="4" t="inlineStr">
        <is>
          <t>Consolidated net income attributable to Walmart</t>
        </is>
      </c>
      <c r="B6" s="5" t="n">
        <v>4577</v>
      </c>
      <c r="C6" s="5" t="n">
        <v>453</v>
      </c>
      <c r="D6" s="5" t="n">
        <v>14182</v>
      </c>
      <c r="E6" s="5" t="n">
        <v>10017</v>
      </c>
    </row>
    <row r="7">
      <c r="A7" s="3" t="inlineStr">
        <is>
          <t>Other comprehensive income (loss), net of income taxes</t>
        </is>
      </c>
      <c r="B7" s="4" t="inlineStr">
        <is>
          <t xml:space="preserve"> </t>
        </is>
      </c>
      <c r="C7" s="4" t="inlineStr">
        <is>
          <t xml:space="preserve"> </t>
        </is>
      </c>
      <c r="D7" s="4" t="inlineStr">
        <is>
          <t xml:space="preserve"> </t>
        </is>
      </c>
      <c r="E7" s="4" t="inlineStr">
        <is>
          <t xml:space="preserve"> </t>
        </is>
      </c>
    </row>
    <row r="8">
      <c r="A8" s="4" t="inlineStr">
        <is>
          <t>Currency translation and other</t>
        </is>
      </c>
      <c r="B8" s="5" t="n">
        <v>-520</v>
      </c>
      <c r="C8" s="5" t="n">
        <v>-574</v>
      </c>
      <c r="D8" s="5" t="n">
        <v>-1620</v>
      </c>
      <c r="E8" s="5" t="n">
        <v>543</v>
      </c>
    </row>
    <row r="9">
      <c r="A9" s="4" t="inlineStr">
        <is>
          <t>Cash flow hedges</t>
        </is>
      </c>
      <c r="B9" s="5" t="n">
        <v>-4</v>
      </c>
      <c r="C9" s="5" t="n">
        <v>-12</v>
      </c>
      <c r="D9" s="5" t="n">
        <v>34</v>
      </c>
      <c r="E9" s="5" t="n">
        <v>54</v>
      </c>
    </row>
    <row r="10">
      <c r="A10" s="4" t="inlineStr">
        <is>
          <t>Other comprehensive income (loss), net of income taxes</t>
        </is>
      </c>
      <c r="B10" s="5" t="n">
        <v>-524</v>
      </c>
      <c r="C10" s="5" t="n">
        <v>-586</v>
      </c>
      <c r="D10" s="5" t="n">
        <v>-1586</v>
      </c>
      <c r="E10" s="5" t="n">
        <v>597</v>
      </c>
    </row>
    <row r="11">
      <c r="A11" s="4" t="inlineStr">
        <is>
          <t>Other comprehensive (income) loss attributable to noncontrolling interest</t>
        </is>
      </c>
      <c r="B11" s="5" t="n">
        <v>177</v>
      </c>
      <c r="C11" s="5" t="n">
        <v>-169</v>
      </c>
      <c r="D11" s="5" t="n">
        <v>363</v>
      </c>
      <c r="E11" s="5" t="n">
        <v>-490</v>
      </c>
    </row>
    <row r="12">
      <c r="A12" s="4" t="inlineStr">
        <is>
          <t>Other comprehensive income (loss) attributable to Walmart</t>
        </is>
      </c>
      <c r="B12" s="5" t="n">
        <v>-347</v>
      </c>
      <c r="C12" s="5" t="n">
        <v>-755</v>
      </c>
      <c r="D12" s="5" t="n">
        <v>-1223</v>
      </c>
      <c r="E12" s="5" t="n">
        <v>107</v>
      </c>
    </row>
    <row r="13">
      <c r="A13" s="4" t="inlineStr">
        <is>
          <t>Comprehensive income, net of income taxes</t>
        </is>
      </c>
      <c r="B13" s="5" t="n">
        <v>4190</v>
      </c>
      <c r="C13" s="5" t="n">
        <v>57</v>
      </c>
      <c r="D13" s="5" t="n">
        <v>13146</v>
      </c>
      <c r="E13" s="5" t="n">
        <v>11189</v>
      </c>
    </row>
    <row r="14">
      <c r="A14" s="4" t="inlineStr">
        <is>
          <t>Comprehensive (income) loss attributable to noncontrolling interest</t>
        </is>
      </c>
      <c r="B14" s="5" t="n">
        <v>40</v>
      </c>
      <c r="C14" s="5" t="n">
        <v>-359</v>
      </c>
      <c r="D14" s="5" t="n">
        <v>-187</v>
      </c>
      <c r="E14" s="5" t="n">
        <v>-1065</v>
      </c>
    </row>
    <row r="15">
      <c r="A15" s="4" t="inlineStr">
        <is>
          <t>Comprehensive income (loss) attributable to Walmart</t>
        </is>
      </c>
      <c r="B15" s="6" t="n">
        <v>4230</v>
      </c>
      <c r="C15" s="6" t="n">
        <v>-302</v>
      </c>
      <c r="D15" s="6" t="n">
        <v>12959</v>
      </c>
      <c r="E15" s="6" t="n">
        <v>101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Fair Value Measurements (Narrative) (Details) - USD ($) $ in Millions</t>
        </is>
      </c>
      <c r="B1" s="2" t="inlineStr">
        <is>
          <t>1 Months Ended</t>
        </is>
      </c>
      <c r="C1" s="2" t="inlineStr">
        <is>
          <t>3 Months Ended</t>
        </is>
      </c>
      <c r="E1" s="2" t="inlineStr">
        <is>
          <t>9 Months Ended</t>
        </is>
      </c>
    </row>
    <row r="2">
      <c r="B2" s="2" t="inlineStr">
        <is>
          <t>Aug. 31, 2024</t>
        </is>
      </c>
      <c r="C2" s="2" t="inlineStr">
        <is>
          <t>Oct. 31, 2024</t>
        </is>
      </c>
      <c r="D2" s="2" t="inlineStr">
        <is>
          <t>Oct. 31, 2023</t>
        </is>
      </c>
      <c r="E2" s="2" t="inlineStr">
        <is>
          <t>Oct. 31, 2024</t>
        </is>
      </c>
      <c r="F2" s="2" t="inlineStr">
        <is>
          <t>Oct. 31, 2023</t>
        </is>
      </c>
    </row>
    <row r="3">
      <c r="A3" s="3" t="inlineStr">
        <is>
          <t>Fair Value, Equity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and other securities, change in fair value, increase (decrease)</t>
        </is>
      </c>
      <c r="B4" s="4" t="inlineStr">
        <is>
          <t xml:space="preserve"> </t>
        </is>
      </c>
      <c r="C4" s="6" t="n">
        <v>-3700</v>
      </c>
      <c r="D4" s="6" t="n">
        <v>-4200</v>
      </c>
      <c r="E4" s="6" t="n">
        <v>-4300</v>
      </c>
      <c r="F4" s="6" t="n">
        <v>-4200</v>
      </c>
    </row>
    <row r="5">
      <c r="A5" s="4" t="inlineStr">
        <is>
          <t>Proceeds from disposal of certain strategic investments</t>
        </is>
      </c>
      <c r="B5" s="4" t="inlineStr">
        <is>
          <t xml:space="preserve"> </t>
        </is>
      </c>
      <c r="C5" s="4" t="inlineStr">
        <is>
          <t xml:space="preserve"> </t>
        </is>
      </c>
      <c r="D5" s="4" t="inlineStr">
        <is>
          <t xml:space="preserve"> </t>
        </is>
      </c>
      <c r="E5" s="6" t="n">
        <v>3813</v>
      </c>
      <c r="F5" s="6" t="n">
        <v>0</v>
      </c>
    </row>
    <row r="6">
      <c r="A6" s="4" t="inlineStr">
        <is>
          <t>JD.c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Equity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disposal of certain strategic investments</t>
        </is>
      </c>
      <c r="B8" s="6" t="n">
        <v>3600</v>
      </c>
      <c r="C8" s="4" t="inlineStr">
        <is>
          <t xml:space="preserve"> </t>
        </is>
      </c>
      <c r="D8" s="4" t="inlineStr">
        <is>
          <t xml:space="preserve"> </t>
        </is>
      </c>
      <c r="E8" s="4" t="inlineStr">
        <is>
          <t xml:space="preserve"> </t>
        </is>
      </c>
      <c r="F8" s="4" t="inlineStr">
        <is>
          <t xml:space="preserve"> </t>
        </is>
      </c>
    </row>
    <row r="9">
      <c r="A9" s="4" t="inlineStr">
        <is>
          <t>Loss on sale of investments</t>
        </is>
      </c>
      <c r="B9" s="6" t="n">
        <v>3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s and Fair Values of Derivatives) (Details) - USD ($) $ in Millions</t>
        </is>
      </c>
      <c r="B1" s="2" t="inlineStr">
        <is>
          <t>Oct. 31, 2024</t>
        </is>
      </c>
      <c r="C1" s="2" t="inlineStr">
        <is>
          <t>Jan. 31, 2024</t>
        </is>
      </c>
    </row>
    <row r="2">
      <c r="A2" s="3" t="inlineStr">
        <is>
          <t>Fair Value, Assets and Liabilities Measured on Recurring and Nonrecurring Basis [Line Items]</t>
        </is>
      </c>
      <c r="B2" s="4" t="inlineStr">
        <is>
          <t xml:space="preserve"> </t>
        </is>
      </c>
      <c r="C2" s="4" t="inlineStr">
        <is>
          <t xml:space="preserve"> </t>
        </is>
      </c>
    </row>
    <row r="3">
      <c r="A3" s="4" t="inlineStr">
        <is>
          <t>Notional Amount</t>
        </is>
      </c>
      <c r="B3" s="6" t="n">
        <v>10436</v>
      </c>
      <c r="C3" s="6" t="n">
        <v>12150</v>
      </c>
    </row>
    <row r="4">
      <c r="A4" s="4" t="inlineStr">
        <is>
          <t>Fair value hedging | 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Amount</t>
        </is>
      </c>
      <c r="B6" s="5" t="n">
        <v>4771</v>
      </c>
      <c r="C6" s="5" t="n">
        <v>6271</v>
      </c>
    </row>
    <row r="7">
      <c r="A7" s="4" t="inlineStr">
        <is>
          <t>Cash flow hedges | 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ional Amount</t>
        </is>
      </c>
      <c r="B9" s="5" t="n">
        <v>5665</v>
      </c>
      <c r="C9" s="5" t="n">
        <v>5879</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829</v>
      </c>
      <c r="C12" s="5" t="n">
        <v>-1956</v>
      </c>
    </row>
    <row r="13">
      <c r="A13" s="4" t="inlineStr">
        <is>
          <t>Recurring | Fair value hedging | Interest rate swap |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586</v>
      </c>
      <c r="C15" s="5" t="n">
        <v>-654</v>
      </c>
    </row>
    <row r="16">
      <c r="A16" s="4" t="inlineStr">
        <is>
          <t>Recurring | Cash flow hedges | Cross-currency swaps |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243</v>
      </c>
      <c r="C18" s="6" t="n">
        <v>-13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Term Debt, Including Current Portion) (Details) - USD ($) $ in Millions</t>
        </is>
      </c>
      <c r="B1" s="2" t="inlineStr">
        <is>
          <t>Oct. 31, 2024</t>
        </is>
      </c>
      <c r="C1" s="2" t="inlineStr">
        <is>
          <t>Jan.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amounts due within one year</t>
        </is>
      </c>
      <c r="B4" s="6" t="n">
        <v>36891</v>
      </c>
      <c r="C4" s="6" t="n">
        <v>39579</v>
      </c>
    </row>
    <row r="5">
      <c r="A5" s="4" t="inlineStr">
        <is>
          <t>Fair Value, Inputs, 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amounts due within one year</t>
        </is>
      </c>
      <c r="B7" s="6" t="n">
        <v>35088</v>
      </c>
      <c r="C7" s="6" t="n">
        <v>384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22" customWidth="1" min="2" max="2"/>
    <col width="22" customWidth="1" min="3" max="3"/>
    <col width="39" customWidth="1" min="4" max="4"/>
    <col width="80" customWidth="1" min="5" max="5"/>
    <col width="25" customWidth="1" min="6" max="6"/>
    <col width="22" customWidth="1" min="7" max="7"/>
  </cols>
  <sheetData>
    <row r="1">
      <c r="A1" s="1" t="inlineStr">
        <is>
          <t>Contingencies (Details) $ in Millions</t>
        </is>
      </c>
      <c r="B1" s="2" t="inlineStr">
        <is>
          <t>Oct. 18, 2024 USD ($)</t>
        </is>
      </c>
      <c r="C1" s="2" t="inlineStr">
        <is>
          <t>Jan. 31, 2024 USD ($)</t>
        </is>
      </c>
      <c r="D1" s="2" t="inlineStr">
        <is>
          <t>Aug. 17, 2022 USD ($) defendant county</t>
        </is>
      </c>
      <c r="E1" s="2" t="inlineStr">
        <is>
          <t>Oct. 31, 2024 securitiesClassAction state shareholder classAction case derivativeAction</t>
        </is>
      </c>
      <c r="F1" s="2" t="inlineStr">
        <is>
          <t>Jul. 25, 2024 pharmacist</t>
        </is>
      </c>
      <c r="G1" s="2" t="inlineStr">
        <is>
          <t>Jan. 31, 2023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ases brought by third-party payers | case</t>
        </is>
      </c>
      <c r="B3" s="4" t="inlineStr">
        <is>
          <t xml:space="preserve"> </t>
        </is>
      </c>
      <c r="C3" s="4" t="inlineStr">
        <is>
          <t xml:space="preserve"> </t>
        </is>
      </c>
      <c r="D3" s="4" t="inlineStr">
        <is>
          <t xml:space="preserve"> </t>
        </is>
      </c>
      <c r="E3" s="5" t="n">
        <v>4</v>
      </c>
      <c r="F3" s="4" t="inlineStr">
        <is>
          <t xml:space="preserve"> </t>
        </is>
      </c>
      <c r="G3" s="4" t="inlineStr">
        <is>
          <t xml:space="preserve"> </t>
        </is>
      </c>
    </row>
    <row r="4">
      <c r="A4" s="4" t="inlineStr">
        <is>
          <t>Number of former employees who brought complaints | pharmacist</t>
        </is>
      </c>
      <c r="B4" s="4" t="inlineStr">
        <is>
          <t xml:space="preserve"> </t>
        </is>
      </c>
      <c r="C4" s="4" t="inlineStr">
        <is>
          <t xml:space="preserve"> </t>
        </is>
      </c>
      <c r="D4" s="4" t="inlineStr">
        <is>
          <t xml:space="preserve"> </t>
        </is>
      </c>
      <c r="E4" s="4" t="inlineStr">
        <is>
          <t xml:space="preserve"> </t>
        </is>
      </c>
      <c r="F4" s="5" t="n">
        <v>2</v>
      </c>
      <c r="G4" s="4" t="inlineStr">
        <is>
          <t xml:space="preserve"> </t>
        </is>
      </c>
    </row>
    <row r="5">
      <c r="A5" s="4" t="inlineStr">
        <is>
          <t>Canada Opioids Class Action Complai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utative class actions | classAction</t>
        </is>
      </c>
      <c r="B7" s="4" t="inlineStr">
        <is>
          <t xml:space="preserve"> </t>
        </is>
      </c>
      <c r="C7" s="4" t="inlineStr">
        <is>
          <t xml:space="preserve"> </t>
        </is>
      </c>
      <c r="D7" s="4" t="inlineStr">
        <is>
          <t xml:space="preserve"> </t>
        </is>
      </c>
      <c r="E7" s="5" t="n">
        <v>2</v>
      </c>
      <c r="F7" s="4" t="inlineStr">
        <is>
          <t xml:space="preserve"> </t>
        </is>
      </c>
      <c r="G7" s="4" t="inlineStr">
        <is>
          <t xml:space="preserve"> </t>
        </is>
      </c>
    </row>
    <row r="8">
      <c r="A8" s="4" t="inlineStr">
        <is>
          <t>Opioids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ates with settlement agreements | state</t>
        </is>
      </c>
      <c r="B10" s="4" t="inlineStr">
        <is>
          <t xml:space="preserve"> </t>
        </is>
      </c>
      <c r="C10" s="4" t="inlineStr">
        <is>
          <t xml:space="preserve"> </t>
        </is>
      </c>
      <c r="D10" s="4" t="inlineStr">
        <is>
          <t xml:space="preserve"> </t>
        </is>
      </c>
      <c r="E10" s="5" t="n">
        <v>50</v>
      </c>
      <c r="F10" s="4" t="inlineStr">
        <is>
          <t xml:space="preserve"> </t>
        </is>
      </c>
      <c r="G10" s="4" t="inlineStr">
        <is>
          <t xml:space="preserve"> </t>
        </is>
      </c>
    </row>
    <row r="11">
      <c r="A11" s="4" t="inlineStr">
        <is>
          <t>Number of U.S. territories with settlement agreements | state</t>
        </is>
      </c>
      <c r="B11" s="4" t="inlineStr">
        <is>
          <t xml:space="preserve"> </t>
        </is>
      </c>
      <c r="C11" s="4" t="inlineStr">
        <is>
          <t xml:space="preserve"> </t>
        </is>
      </c>
      <c r="D11" s="4" t="inlineStr">
        <is>
          <t xml:space="preserve"> </t>
        </is>
      </c>
      <c r="E11" s="5" t="n">
        <v>3</v>
      </c>
      <c r="F11" s="4" t="inlineStr">
        <is>
          <t xml:space="preserve"> </t>
        </is>
      </c>
      <c r="G11" s="4" t="inlineStr">
        <is>
          <t xml:space="preserve"> </t>
        </is>
      </c>
    </row>
    <row r="12">
      <c r="A12" s="4" t="inlineStr">
        <is>
          <t>Loss contingency, 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3300</v>
      </c>
    </row>
    <row r="13">
      <c r="A13" s="4" t="inlineStr">
        <is>
          <t>Loss contingency, damages paid, value</t>
        </is>
      </c>
      <c r="B13" s="4" t="inlineStr">
        <is>
          <t xml:space="preserve"> </t>
        </is>
      </c>
      <c r="C13" s="6" t="n">
        <v>3300</v>
      </c>
      <c r="D13" s="4" t="inlineStr">
        <is>
          <t xml:space="preserve"> </t>
        </is>
      </c>
      <c r="E13" s="4" t="inlineStr">
        <is>
          <t xml:space="preserve"> </t>
        </is>
      </c>
      <c r="F13" s="4" t="inlineStr">
        <is>
          <t xml:space="preserve"> </t>
        </is>
      </c>
      <c r="G13" s="4" t="inlineStr">
        <is>
          <t xml:space="preserve"> </t>
        </is>
      </c>
    </row>
    <row r="14">
      <c r="A14" s="4" t="inlineStr">
        <is>
          <t>Number of securities class actions | securitiesClassAction</t>
        </is>
      </c>
      <c r="B14" s="4" t="inlineStr">
        <is>
          <t xml:space="preserve"> </t>
        </is>
      </c>
      <c r="C14" s="4" t="inlineStr">
        <is>
          <t xml:space="preserve"> </t>
        </is>
      </c>
      <c r="D14" s="4" t="inlineStr">
        <is>
          <t xml:space="preserve"> </t>
        </is>
      </c>
      <c r="E14" s="5" t="n">
        <v>2</v>
      </c>
      <c r="F14" s="4" t="inlineStr">
        <is>
          <t xml:space="preserve"> </t>
        </is>
      </c>
      <c r="G14" s="4" t="inlineStr">
        <is>
          <t xml:space="preserve"> </t>
        </is>
      </c>
    </row>
    <row r="15">
      <c r="A15" s="4" t="inlineStr">
        <is>
          <t>Opioids Litigation | Judicial Ruling, Pending Appe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unties that brought claims | county</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Loss contingency, number of defendants | defendant</t>
        </is>
      </c>
      <c r="B18" s="4" t="inlineStr">
        <is>
          <t xml:space="preserve"> </t>
        </is>
      </c>
      <c r="C18" s="4" t="inlineStr">
        <is>
          <t xml:space="preserve"> </t>
        </is>
      </c>
      <c r="D18" s="5" t="n">
        <v>3</v>
      </c>
      <c r="E18" s="4" t="inlineStr">
        <is>
          <t xml:space="preserve"> </t>
        </is>
      </c>
      <c r="F18" s="4" t="inlineStr">
        <is>
          <t xml:space="preserve"> </t>
        </is>
      </c>
      <c r="G18" s="4" t="inlineStr">
        <is>
          <t xml:space="preserve"> </t>
        </is>
      </c>
    </row>
    <row r="19">
      <c r="A19" s="4" t="inlineStr">
        <is>
          <t>Loss contingency, damages awarded, value</t>
        </is>
      </c>
      <c r="B19" s="4" t="inlineStr">
        <is>
          <t xml:space="preserve"> </t>
        </is>
      </c>
      <c r="C19" s="4" t="inlineStr">
        <is>
          <t xml:space="preserve"> </t>
        </is>
      </c>
      <c r="D19" s="6" t="n">
        <v>700</v>
      </c>
      <c r="E19" s="4" t="inlineStr">
        <is>
          <t xml:space="preserve"> </t>
        </is>
      </c>
      <c r="F19" s="4" t="inlineStr">
        <is>
          <t xml:space="preserve"> </t>
        </is>
      </c>
      <c r="G19" s="4" t="inlineStr">
        <is>
          <t xml:space="preserve"> </t>
        </is>
      </c>
    </row>
    <row r="20">
      <c r="A20" s="4" t="inlineStr">
        <is>
          <t>Loss contingency, damages awarded, period</t>
        </is>
      </c>
      <c r="B20" s="4" t="inlineStr">
        <is>
          <t xml:space="preserve"> </t>
        </is>
      </c>
      <c r="C20" s="4" t="inlineStr">
        <is>
          <t xml:space="preserve"> </t>
        </is>
      </c>
      <c r="D20" s="4" t="inlineStr">
        <is>
          <t>15 years</t>
        </is>
      </c>
      <c r="E20" s="4" t="inlineStr">
        <is>
          <t xml:space="preserve"> </t>
        </is>
      </c>
      <c r="F20" s="4" t="inlineStr">
        <is>
          <t xml:space="preserve"> </t>
        </is>
      </c>
      <c r="G20" s="4" t="inlineStr">
        <is>
          <t xml:space="preserve"> </t>
        </is>
      </c>
    </row>
    <row r="21">
      <c r="A21" s="4" t="inlineStr">
        <is>
          <t>Opioids Litigation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holders that filed derivative actions | shareholder</t>
        </is>
      </c>
      <c r="B23" s="4" t="inlineStr">
        <is>
          <t xml:space="preserve"> </t>
        </is>
      </c>
      <c r="C23" s="4" t="inlineStr">
        <is>
          <t xml:space="preserve"> </t>
        </is>
      </c>
      <c r="D23" s="4" t="inlineStr">
        <is>
          <t xml:space="preserve"> </t>
        </is>
      </c>
      <c r="E23" s="5" t="n">
        <v>3</v>
      </c>
      <c r="F23" s="4" t="inlineStr">
        <is>
          <t xml:space="preserve"> </t>
        </is>
      </c>
      <c r="G23" s="4" t="inlineStr">
        <is>
          <t xml:space="preserve"> </t>
        </is>
      </c>
    </row>
    <row r="24">
      <c r="A24" s="4" t="inlineStr">
        <is>
          <t>Number of derivative actions filed | derivativeAction</t>
        </is>
      </c>
      <c r="B24" s="4" t="inlineStr">
        <is>
          <t xml:space="preserve"> </t>
        </is>
      </c>
      <c r="C24" s="4" t="inlineStr">
        <is>
          <t xml:space="preserve"> </t>
        </is>
      </c>
      <c r="D24" s="4" t="inlineStr">
        <is>
          <t xml:space="preserve"> </t>
        </is>
      </c>
      <c r="E24" s="5" t="n">
        <v>2</v>
      </c>
      <c r="F24" s="4" t="inlineStr">
        <is>
          <t xml:space="preserve"> </t>
        </is>
      </c>
      <c r="G24" s="4" t="inlineStr">
        <is>
          <t xml:space="preserve"> </t>
        </is>
      </c>
    </row>
    <row r="25">
      <c r="A25" s="4" t="inlineStr">
        <is>
          <t>Litigation settlement, amount awarded from other party</t>
        </is>
      </c>
      <c r="B25" s="6" t="n">
        <v>1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period to maintain certain corporate governance practices (in year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22" customWidth="1" min="2" max="2"/>
    <col width="22" customWidth="1" min="3" max="3"/>
    <col width="30" customWidth="1" min="4" max="4"/>
    <col width="22" customWidth="1" min="5" max="5"/>
  </cols>
  <sheetData>
    <row r="1">
      <c r="A1" s="1" t="inlineStr">
        <is>
          <t>Segments and Disaggregated Revenue (Narrative) (Details) $ in Millions</t>
        </is>
      </c>
      <c r="B1" s="2" t="inlineStr">
        <is>
          <t>3 Months Ended</t>
        </is>
      </c>
      <c r="D1" s="2" t="inlineStr">
        <is>
          <t>9 Months Ended</t>
        </is>
      </c>
    </row>
    <row r="2">
      <c r="B2" s="2" t="inlineStr">
        <is>
          <t>Oct. 31, 2024 USD ($)</t>
        </is>
      </c>
      <c r="C2" s="2" t="inlineStr">
        <is>
          <t>Oct. 31, 2023 USD ($)</t>
        </is>
      </c>
      <c r="D2" s="2" t="inlineStr">
        <is>
          <t>Oct. 31, 2024 USD ($) segment</t>
        </is>
      </c>
      <c r="E2" s="2" t="inlineStr">
        <is>
          <t>Oct.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sales</t>
        </is>
      </c>
      <c r="B5" s="6" t="n">
        <v>168003</v>
      </c>
      <c r="C5" s="6" t="n">
        <v>159439</v>
      </c>
      <c r="D5" s="6" t="n">
        <v>495708</v>
      </c>
      <c r="E5" s="6" t="n">
        <v>470723</v>
      </c>
    </row>
    <row r="6">
      <c r="A6" s="4" t="inlineStr">
        <is>
          <t>Walmart U.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114875</v>
      </c>
      <c r="C8" s="5" t="n">
        <v>109419</v>
      </c>
      <c r="D8" s="5" t="n">
        <v>338892</v>
      </c>
      <c r="E8" s="5" t="n">
        <v>324174</v>
      </c>
    </row>
    <row r="9">
      <c r="A9" s="4" t="inlineStr">
        <is>
          <t>Walmart Internation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t>
        </is>
      </c>
      <c r="B11" s="5" t="n">
        <v>30277</v>
      </c>
      <c r="C11" s="5" t="n">
        <v>28022</v>
      </c>
      <c r="D11" s="5" t="n">
        <v>89677</v>
      </c>
      <c r="E11" s="5" t="n">
        <v>82222</v>
      </c>
    </row>
    <row r="12">
      <c r="A12" s="4" t="inlineStr">
        <is>
          <t>Sam's Club</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22851</v>
      </c>
      <c r="C14" s="5" t="n">
        <v>21998</v>
      </c>
      <c r="D14" s="5" t="n">
        <v>67139</v>
      </c>
      <c r="E14" s="5" t="n">
        <v>64327</v>
      </c>
    </row>
    <row r="15">
      <c r="A15" s="4" t="inlineStr">
        <is>
          <t>eCommerce | Walmart U.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19500</v>
      </c>
      <c r="C17" s="5" t="n">
        <v>16000</v>
      </c>
      <c r="D17" s="5" t="n">
        <v>56000</v>
      </c>
      <c r="E17" s="5" t="n">
        <v>46000</v>
      </c>
    </row>
    <row r="18">
      <c r="A18" s="4" t="inlineStr">
        <is>
          <t>eCommerce | Walmart Internation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8100</v>
      </c>
      <c r="C20" s="5" t="n">
        <v>5700</v>
      </c>
      <c r="D20" s="5" t="n">
        <v>21300</v>
      </c>
      <c r="E20" s="5" t="n">
        <v>16800</v>
      </c>
    </row>
    <row r="21">
      <c r="A21" s="4" t="inlineStr">
        <is>
          <t>eCommerce | Sam's Club</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sales</t>
        </is>
      </c>
      <c r="B23" s="6" t="n">
        <v>3100</v>
      </c>
      <c r="C23" s="6" t="n">
        <v>2400</v>
      </c>
      <c r="D23" s="6" t="n">
        <v>8700</v>
      </c>
      <c r="E23" s="6" t="n">
        <v>7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Net Sale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8003</v>
      </c>
      <c r="C4" s="6" t="n">
        <v>159439</v>
      </c>
      <c r="D4" s="6" t="n">
        <v>495708</v>
      </c>
      <c r="E4" s="6" t="n">
        <v>470723</v>
      </c>
    </row>
    <row r="5">
      <c r="A5" s="4" t="inlineStr">
        <is>
          <t>Walmart 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4875</v>
      </c>
      <c r="C7" s="5" t="n">
        <v>109419</v>
      </c>
      <c r="D7" s="5" t="n">
        <v>338892</v>
      </c>
      <c r="E7" s="5" t="n">
        <v>324174</v>
      </c>
    </row>
    <row r="8">
      <c r="A8" s="4" t="inlineStr">
        <is>
          <t>Walmart 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0277</v>
      </c>
      <c r="C10" s="5" t="n">
        <v>28022</v>
      </c>
      <c r="D10" s="5" t="n">
        <v>89677</v>
      </c>
      <c r="E10" s="5" t="n">
        <v>82222</v>
      </c>
    </row>
    <row r="11">
      <c r="A11" s="4" t="inlineStr">
        <is>
          <t>Sam's Club</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22851</v>
      </c>
      <c r="C13" s="6" t="n">
        <v>21998</v>
      </c>
      <c r="D13" s="6" t="n">
        <v>67139</v>
      </c>
      <c r="E13" s="6" t="n">
        <v>6432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Operating Income by Segment, Interest and Other (Gains) and Losse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6708</v>
      </c>
      <c r="C4" s="6" t="n">
        <v>6202</v>
      </c>
      <c r="D4" s="6" t="n">
        <v>21489</v>
      </c>
      <c r="E4" s="6" t="n">
        <v>19758</v>
      </c>
    </row>
    <row r="5">
      <c r="A5" s="4" t="inlineStr">
        <is>
          <t>Interest, net</t>
        </is>
      </c>
      <c r="B5" s="5" t="n">
        <v>478</v>
      </c>
      <c r="C5" s="5" t="n">
        <v>537</v>
      </c>
      <c r="D5" s="5" t="n">
        <v>1643</v>
      </c>
      <c r="E5" s="5" t="n">
        <v>1588</v>
      </c>
    </row>
    <row r="6">
      <c r="A6" s="4" t="inlineStr">
        <is>
          <t>Other (gains) and losses</t>
        </is>
      </c>
      <c r="B6" s="5" t="n">
        <v>132</v>
      </c>
      <c r="C6" s="5" t="n">
        <v>4750</v>
      </c>
      <c r="D6" s="5" t="n">
        <v>500</v>
      </c>
      <c r="E6" s="5" t="n">
        <v>3840</v>
      </c>
    </row>
    <row r="7">
      <c r="A7" s="4" t="inlineStr">
        <is>
          <t>Income before income taxes</t>
        </is>
      </c>
      <c r="B7" s="5" t="n">
        <v>6098</v>
      </c>
      <c r="C7" s="5" t="n">
        <v>915</v>
      </c>
      <c r="D7" s="5" t="n">
        <v>19346</v>
      </c>
      <c r="E7" s="5" t="n">
        <v>14330</v>
      </c>
    </row>
    <row r="8">
      <c r="A8" s="4" t="inlineStr">
        <is>
          <t>Corporate and suppor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5" t="n">
        <v>-565</v>
      </c>
      <c r="C10" s="5" t="n">
        <v>-489</v>
      </c>
      <c r="D10" s="5" t="n">
        <v>-1796</v>
      </c>
      <c r="E10" s="5" t="n">
        <v>-1364</v>
      </c>
    </row>
    <row r="11">
      <c r="A11" s="4" t="inlineStr">
        <is>
          <t>Walmart U.S.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Operating income</t>
        </is>
      </c>
      <c r="B13" s="5" t="n">
        <v>5435</v>
      </c>
      <c r="C13" s="5" t="n">
        <v>4981</v>
      </c>
      <c r="D13" s="5" t="n">
        <v>17358</v>
      </c>
      <c r="E13" s="5" t="n">
        <v>16079</v>
      </c>
    </row>
    <row r="14">
      <c r="A14" s="4" t="inlineStr">
        <is>
          <t>Walmart International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perating income</t>
        </is>
      </c>
      <c r="B16" s="5" t="n">
        <v>1204</v>
      </c>
      <c r="C16" s="5" t="n">
        <v>1117</v>
      </c>
      <c r="D16" s="5" t="n">
        <v>4097</v>
      </c>
      <c r="E16" s="5" t="n">
        <v>3471</v>
      </c>
    </row>
    <row r="17">
      <c r="A17" s="4" t="inlineStr">
        <is>
          <t>Sam's Club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perating income</t>
        </is>
      </c>
      <c r="B19" s="6" t="n">
        <v>634</v>
      </c>
      <c r="C19" s="6" t="n">
        <v>593</v>
      </c>
      <c r="D19" s="6" t="n">
        <v>1830</v>
      </c>
      <c r="E19" s="6" t="n">
        <v>157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Walmart US)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8003</v>
      </c>
      <c r="C4" s="6" t="n">
        <v>159439</v>
      </c>
      <c r="D4" s="6" t="n">
        <v>495708</v>
      </c>
      <c r="E4" s="6" t="n">
        <v>470723</v>
      </c>
    </row>
    <row r="5">
      <c r="A5" s="4" t="inlineStr">
        <is>
          <t>Walmart U.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4875</v>
      </c>
      <c r="C7" s="5" t="n">
        <v>109419</v>
      </c>
      <c r="D7" s="5" t="n">
        <v>338892</v>
      </c>
      <c r="E7" s="5" t="n">
        <v>324174</v>
      </c>
    </row>
    <row r="8">
      <c r="A8" s="4" t="inlineStr">
        <is>
          <t>Walmart U.S. | Grocery</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9344</v>
      </c>
      <c r="C10" s="5" t="n">
        <v>66289</v>
      </c>
      <c r="D10" s="5" t="n">
        <v>204455</v>
      </c>
      <c r="E10" s="5" t="n">
        <v>195936</v>
      </c>
    </row>
    <row r="11">
      <c r="A11" s="4" t="inlineStr">
        <is>
          <t>Walmart U.S. | General merchandise</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6621</v>
      </c>
      <c r="C13" s="5" t="n">
        <v>26579</v>
      </c>
      <c r="D13" s="5" t="n">
        <v>81312</v>
      </c>
      <c r="E13" s="5" t="n">
        <v>81420</v>
      </c>
    </row>
    <row r="14">
      <c r="A14" s="4" t="inlineStr">
        <is>
          <t>Walmart U.S. | Health and wellnes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6360</v>
      </c>
      <c r="C16" s="5" t="n">
        <v>14173</v>
      </c>
      <c r="D16" s="5" t="n">
        <v>45639</v>
      </c>
      <c r="E16" s="5" t="n">
        <v>40395</v>
      </c>
    </row>
    <row r="17">
      <c r="A17" s="4" t="inlineStr">
        <is>
          <t>Walmart U.S. | Other categori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2550</v>
      </c>
      <c r="C19" s="6" t="n">
        <v>2378</v>
      </c>
      <c r="D19" s="6" t="n">
        <v>7486</v>
      </c>
      <c r="E19" s="6" t="n">
        <v>64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International)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8003</v>
      </c>
      <c r="C4" s="6" t="n">
        <v>159439</v>
      </c>
      <c r="D4" s="6" t="n">
        <v>495708</v>
      </c>
      <c r="E4" s="6" t="n">
        <v>470723</v>
      </c>
    </row>
    <row r="5">
      <c r="A5" s="4" t="inlineStr">
        <is>
          <t>Walmart International</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30277</v>
      </c>
      <c r="C7" s="5" t="n">
        <v>28022</v>
      </c>
      <c r="D7" s="5" t="n">
        <v>89677</v>
      </c>
      <c r="E7" s="5" t="n">
        <v>82222</v>
      </c>
    </row>
    <row r="8">
      <c r="A8" s="4" t="inlineStr">
        <is>
          <t>Mexico and Central America | Walmart 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064</v>
      </c>
      <c r="C10" s="5" t="n">
        <v>12389</v>
      </c>
      <c r="D10" s="5" t="n">
        <v>38395</v>
      </c>
      <c r="E10" s="5" t="n">
        <v>35341</v>
      </c>
    </row>
    <row r="11">
      <c r="A11" s="4" t="inlineStr">
        <is>
          <t>Canada | Walmart Internation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803</v>
      </c>
      <c r="C13" s="5" t="n">
        <v>5668</v>
      </c>
      <c r="D13" s="5" t="n">
        <v>17022</v>
      </c>
      <c r="E13" s="5" t="n">
        <v>16650</v>
      </c>
    </row>
    <row r="14">
      <c r="A14" s="4" t="inlineStr">
        <is>
          <t>China | Walmart Internationa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012</v>
      </c>
      <c r="C16" s="5" t="n">
        <v>4230</v>
      </c>
      <c r="D16" s="5" t="n">
        <v>14895</v>
      </c>
      <c r="E16" s="5" t="n">
        <v>13050</v>
      </c>
    </row>
    <row r="17">
      <c r="A17" s="4" t="inlineStr">
        <is>
          <t>Other | Walmart International</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7398</v>
      </c>
      <c r="C19" s="6" t="n">
        <v>5735</v>
      </c>
      <c r="D19" s="6" t="n">
        <v>19365</v>
      </c>
      <c r="E19" s="6" t="n">
        <v>1718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Disaggregated Revenue (Revenue, Sam's Club) (Details) - USD ($) $ in Millions</t>
        </is>
      </c>
      <c r="B1" s="2" t="inlineStr">
        <is>
          <t>3 Months Ended</t>
        </is>
      </c>
      <c r="D1" s="2" t="inlineStr">
        <is>
          <t>9 Months Ended</t>
        </is>
      </c>
    </row>
    <row r="2">
      <c r="B2" s="2" t="inlineStr">
        <is>
          <t>Oct. 31, 2024</t>
        </is>
      </c>
      <c r="C2" s="2" t="inlineStr">
        <is>
          <t>Oct. 31, 2023</t>
        </is>
      </c>
      <c r="D2" s="2" t="inlineStr">
        <is>
          <t>Oct. 31, 2024</t>
        </is>
      </c>
      <c r="E2" s="2" t="inlineStr">
        <is>
          <t>Oct.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68003</v>
      </c>
      <c r="C4" s="6" t="n">
        <v>159439</v>
      </c>
      <c r="D4" s="6" t="n">
        <v>495708</v>
      </c>
      <c r="E4" s="6" t="n">
        <v>470723</v>
      </c>
    </row>
    <row r="5">
      <c r="A5" s="4" t="inlineStr">
        <is>
          <t>Sam's Club</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22851</v>
      </c>
      <c r="C7" s="5" t="n">
        <v>21998</v>
      </c>
      <c r="D7" s="5" t="n">
        <v>67139</v>
      </c>
      <c r="E7" s="5" t="n">
        <v>64327</v>
      </c>
    </row>
    <row r="8">
      <c r="A8" s="4" t="inlineStr">
        <is>
          <t>Sam's Club | Grocery and consumabl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556</v>
      </c>
      <c r="C10" s="5" t="n">
        <v>14512</v>
      </c>
      <c r="D10" s="5" t="n">
        <v>44862</v>
      </c>
      <c r="E10" s="5" t="n">
        <v>42335</v>
      </c>
    </row>
    <row r="11">
      <c r="A11" s="4" t="inlineStr">
        <is>
          <t>Sam's Club | Fuel, tobacco and other categories</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980</v>
      </c>
      <c r="C13" s="5" t="n">
        <v>3523</v>
      </c>
      <c r="D13" s="5" t="n">
        <v>9430</v>
      </c>
      <c r="E13" s="5" t="n">
        <v>10049</v>
      </c>
    </row>
    <row r="14">
      <c r="A14" s="4" t="inlineStr">
        <is>
          <t>Sam's Club | Home and apparel</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073</v>
      </c>
      <c r="C16" s="5" t="n">
        <v>2084</v>
      </c>
      <c r="D16" s="5" t="n">
        <v>6623</v>
      </c>
      <c r="E16" s="5" t="n">
        <v>6591</v>
      </c>
    </row>
    <row r="17">
      <c r="A17" s="4" t="inlineStr">
        <is>
          <t>Sam's Club | Health and wellnes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640</v>
      </c>
      <c r="C19" s="5" t="n">
        <v>1313</v>
      </c>
      <c r="D19" s="5" t="n">
        <v>4438</v>
      </c>
      <c r="E19" s="5" t="n">
        <v>3655</v>
      </c>
    </row>
    <row r="20">
      <c r="A20" s="4" t="inlineStr">
        <is>
          <t>Sam's Club | Technology, office and entertainment</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602</v>
      </c>
      <c r="C22" s="6" t="n">
        <v>566</v>
      </c>
      <c r="D22" s="6" t="n">
        <v>1786</v>
      </c>
      <c r="E22" s="6" t="n">
        <v>16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Unaudited) - USD ($) $ in Millions</t>
        </is>
      </c>
      <c r="B1" s="2" t="inlineStr">
        <is>
          <t>Oct. 31, 2024</t>
        </is>
      </c>
      <c r="C1" s="2" t="inlineStr">
        <is>
          <t>Jan. 31, 2024</t>
        </is>
      </c>
      <c r="D1" s="2" t="inlineStr">
        <is>
          <t>Oct.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049</v>
      </c>
      <c r="C3" s="6" t="n">
        <v>9867</v>
      </c>
      <c r="D3" s="6" t="n">
        <v>12154</v>
      </c>
    </row>
    <row r="4">
      <c r="A4" s="4" t="inlineStr">
        <is>
          <t>Receivables, net</t>
        </is>
      </c>
      <c r="B4" s="5" t="n">
        <v>10039</v>
      </c>
      <c r="C4" s="5" t="n">
        <v>8796</v>
      </c>
      <c r="D4" s="5" t="n">
        <v>8625</v>
      </c>
    </row>
    <row r="5">
      <c r="A5" s="4" t="inlineStr">
        <is>
          <t>Inventories</t>
        </is>
      </c>
      <c r="B5" s="5" t="n">
        <v>63302</v>
      </c>
      <c r="C5" s="5" t="n">
        <v>54892</v>
      </c>
      <c r="D5" s="5" t="n">
        <v>63951</v>
      </c>
    </row>
    <row r="6">
      <c r="A6" s="4" t="inlineStr">
        <is>
          <t>Prepaid expenses and other</t>
        </is>
      </c>
      <c r="B6" s="5" t="n">
        <v>3548</v>
      </c>
      <c r="C6" s="5" t="n">
        <v>3322</v>
      </c>
      <c r="D6" s="5" t="n">
        <v>3661</v>
      </c>
    </row>
    <row r="7">
      <c r="A7" s="4" t="inlineStr">
        <is>
          <t>Total current assets</t>
        </is>
      </c>
      <c r="B7" s="5" t="n">
        <v>86938</v>
      </c>
      <c r="C7" s="5" t="n">
        <v>76877</v>
      </c>
      <c r="D7" s="5" t="n">
        <v>88391</v>
      </c>
    </row>
    <row r="8">
      <c r="A8" s="4" t="inlineStr">
        <is>
          <t>Property and equipment, net</t>
        </is>
      </c>
      <c r="B8" s="5" t="n">
        <v>116598</v>
      </c>
      <c r="C8" s="5" t="n">
        <v>110810</v>
      </c>
      <c r="D8" s="5" t="n">
        <v>107471</v>
      </c>
    </row>
    <row r="9">
      <c r="A9" s="4" t="inlineStr">
        <is>
          <t>Operating lease right-of-use assets</t>
        </is>
      </c>
      <c r="B9" s="5" t="n">
        <v>13701</v>
      </c>
      <c r="C9" s="5" t="n">
        <v>13673</v>
      </c>
      <c r="D9" s="5" t="n">
        <v>13547</v>
      </c>
    </row>
    <row r="10">
      <c r="A10" s="4" t="inlineStr">
        <is>
          <t>Finance lease right-of-use assets, net</t>
        </is>
      </c>
      <c r="B10" s="5" t="n">
        <v>6227</v>
      </c>
      <c r="C10" s="5" t="n">
        <v>5855</v>
      </c>
      <c r="D10" s="5" t="n">
        <v>5806</v>
      </c>
    </row>
    <row r="11">
      <c r="A11" s="4" t="inlineStr">
        <is>
          <t>Goodwill</t>
        </is>
      </c>
      <c r="B11" s="5" t="n">
        <v>27942</v>
      </c>
      <c r="C11" s="5" t="n">
        <v>28113</v>
      </c>
      <c r="D11" s="5" t="n">
        <v>28015</v>
      </c>
    </row>
    <row r="12">
      <c r="A12" s="4" t="inlineStr">
        <is>
          <t>Other long-term assets</t>
        </is>
      </c>
      <c r="B12" s="5" t="n">
        <v>11993</v>
      </c>
      <c r="C12" s="5" t="n">
        <v>17071</v>
      </c>
      <c r="D12" s="5" t="n">
        <v>15944</v>
      </c>
    </row>
    <row r="13">
      <c r="A13" s="4" t="inlineStr">
        <is>
          <t>Total assets</t>
        </is>
      </c>
      <c r="B13" s="5" t="n">
        <v>263399</v>
      </c>
      <c r="C13" s="5" t="n">
        <v>252399</v>
      </c>
      <c r="D13" s="5" t="n">
        <v>259174</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3579</v>
      </c>
      <c r="C15" s="5" t="n">
        <v>878</v>
      </c>
      <c r="D15" s="5" t="n">
        <v>9942</v>
      </c>
    </row>
    <row r="16">
      <c r="A16" s="4" t="inlineStr">
        <is>
          <t>Accounts payable</t>
        </is>
      </c>
      <c r="B16" s="5" t="n">
        <v>62863</v>
      </c>
      <c r="C16" s="5" t="n">
        <v>56812</v>
      </c>
      <c r="D16" s="5" t="n">
        <v>61049</v>
      </c>
    </row>
    <row r="17">
      <c r="A17" s="4" t="inlineStr">
        <is>
          <t>Dividends payable</t>
        </is>
      </c>
      <c r="B17" s="5" t="n">
        <v>1674</v>
      </c>
      <c r="C17" s="5" t="n">
        <v>0</v>
      </c>
      <c r="D17" s="5" t="n">
        <v>1533</v>
      </c>
    </row>
    <row r="18">
      <c r="A18" s="4" t="inlineStr">
        <is>
          <t>Accrued liabilities</t>
        </is>
      </c>
      <c r="B18" s="5" t="n">
        <v>28117</v>
      </c>
      <c r="C18" s="5" t="n">
        <v>28759</v>
      </c>
      <c r="D18" s="5" t="n">
        <v>26132</v>
      </c>
    </row>
    <row r="19">
      <c r="A19" s="4" t="inlineStr">
        <is>
          <t>Accrued income taxes</t>
        </is>
      </c>
      <c r="B19" s="5" t="n">
        <v>783</v>
      </c>
      <c r="C19" s="5" t="n">
        <v>307</v>
      </c>
      <c r="D19" s="5" t="n">
        <v>606</v>
      </c>
    </row>
    <row r="20">
      <c r="A20" s="4" t="inlineStr">
        <is>
          <t>Long-term debt due within one year</t>
        </is>
      </c>
      <c r="B20" s="5" t="n">
        <v>3246</v>
      </c>
      <c r="C20" s="5" t="n">
        <v>3447</v>
      </c>
      <c r="D20" s="5" t="n">
        <v>2806</v>
      </c>
    </row>
    <row r="21">
      <c r="A21" s="4" t="inlineStr">
        <is>
          <t>Operating lease obligations due within one year</t>
        </is>
      </c>
      <c r="B21" s="5" t="n">
        <v>1507</v>
      </c>
      <c r="C21" s="5" t="n">
        <v>1487</v>
      </c>
      <c r="D21" s="5" t="n">
        <v>1474</v>
      </c>
    </row>
    <row r="22">
      <c r="A22" s="4" t="inlineStr">
        <is>
          <t>Finance lease obligations due within one year</t>
        </is>
      </c>
      <c r="B22" s="5" t="n">
        <v>789</v>
      </c>
      <c r="C22" s="5" t="n">
        <v>725</v>
      </c>
      <c r="D22" s="5" t="n">
        <v>688</v>
      </c>
    </row>
    <row r="23">
      <c r="A23" s="4" t="inlineStr">
        <is>
          <t>Total current liabilities</t>
        </is>
      </c>
      <c r="B23" s="5" t="n">
        <v>102558</v>
      </c>
      <c r="C23" s="5" t="n">
        <v>92415</v>
      </c>
      <c r="D23" s="5" t="n">
        <v>104230</v>
      </c>
    </row>
    <row r="24">
      <c r="A24" s="4" t="inlineStr">
        <is>
          <t>Long-term debt</t>
        </is>
      </c>
      <c r="B24" s="5" t="n">
        <v>33645</v>
      </c>
      <c r="C24" s="5" t="n">
        <v>36132</v>
      </c>
      <c r="D24" s="5" t="n">
        <v>36342</v>
      </c>
    </row>
    <row r="25">
      <c r="A25" s="4" t="inlineStr">
        <is>
          <t>Long-term operating lease obligations</t>
        </is>
      </c>
      <c r="B25" s="5" t="n">
        <v>12927</v>
      </c>
      <c r="C25" s="5" t="n">
        <v>12943</v>
      </c>
      <c r="D25" s="5" t="n">
        <v>12817</v>
      </c>
    </row>
    <row r="26">
      <c r="A26" s="4" t="inlineStr">
        <is>
          <t>Long-term finance lease obligations</t>
        </is>
      </c>
      <c r="B26" s="5" t="n">
        <v>6056</v>
      </c>
      <c r="C26" s="5" t="n">
        <v>5709</v>
      </c>
      <c r="D26" s="5" t="n">
        <v>5670</v>
      </c>
    </row>
    <row r="27">
      <c r="A27" s="4" t="inlineStr">
        <is>
          <t>Deferred income taxes and other</t>
        </is>
      </c>
      <c r="B27" s="5" t="n">
        <v>13748</v>
      </c>
      <c r="C27" s="5" t="n">
        <v>14629</v>
      </c>
      <c r="D27" s="5" t="n">
        <v>14304</v>
      </c>
    </row>
    <row r="28">
      <c r="A28" s="4" t="inlineStr">
        <is>
          <t>Commitments and contingencies</t>
        </is>
      </c>
      <c r="B28" s="4" t="inlineStr">
        <is>
          <t xml:space="preserve"> </t>
        </is>
      </c>
      <c r="C28" s="4" t="inlineStr">
        <is>
          <t xml:space="preserve"> </t>
        </is>
      </c>
      <c r="D28" s="4" t="inlineStr">
        <is>
          <t xml:space="preserve"> </t>
        </is>
      </c>
    </row>
    <row r="29">
      <c r="A29" s="4" t="inlineStr">
        <is>
          <t>Redeemable noncontrolling interest</t>
        </is>
      </c>
      <c r="B29" s="5" t="n">
        <v>189</v>
      </c>
      <c r="C29" s="5" t="n">
        <v>222</v>
      </c>
      <c r="D29" s="5" t="n">
        <v>228</v>
      </c>
    </row>
    <row r="30">
      <c r="A30" s="3" t="inlineStr">
        <is>
          <t>Equity:</t>
        </is>
      </c>
      <c r="B30" s="4" t="inlineStr">
        <is>
          <t xml:space="preserve"> </t>
        </is>
      </c>
      <c r="C30" s="4" t="inlineStr">
        <is>
          <t xml:space="preserve"> </t>
        </is>
      </c>
      <c r="D30" s="4" t="inlineStr">
        <is>
          <t xml:space="preserve"> </t>
        </is>
      </c>
    </row>
    <row r="31">
      <c r="A31" s="4" t="inlineStr">
        <is>
          <t>Common stock</t>
        </is>
      </c>
      <c r="B31" s="5" t="n">
        <v>803</v>
      </c>
      <c r="C31" s="5" t="n">
        <v>805</v>
      </c>
      <c r="D31" s="5" t="n">
        <v>808</v>
      </c>
    </row>
    <row r="32">
      <c r="A32" s="4" t="inlineStr">
        <is>
          <t>Capital in excess of par value</t>
        </is>
      </c>
      <c r="B32" s="5" t="n">
        <v>5395</v>
      </c>
      <c r="C32" s="5" t="n">
        <v>4544</v>
      </c>
      <c r="D32" s="5" t="n">
        <v>4390</v>
      </c>
    </row>
    <row r="33">
      <c r="A33" s="4" t="inlineStr">
        <is>
          <t>Retained earnings</t>
        </is>
      </c>
      <c r="B33" s="5" t="n">
        <v>94435</v>
      </c>
      <c r="C33" s="5" t="n">
        <v>89814</v>
      </c>
      <c r="D33" s="5" t="n">
        <v>85831</v>
      </c>
    </row>
    <row r="34">
      <c r="A34" s="4" t="inlineStr">
        <is>
          <t>Accumulated other comprehensive loss</t>
        </is>
      </c>
      <c r="B34" s="5" t="n">
        <v>-12525</v>
      </c>
      <c r="C34" s="5" t="n">
        <v>-11302</v>
      </c>
      <c r="D34" s="5" t="n">
        <v>-11573</v>
      </c>
    </row>
    <row r="35">
      <c r="A35" s="4" t="inlineStr">
        <is>
          <t>Total Walmart shareholders' equity</t>
        </is>
      </c>
      <c r="B35" s="5" t="n">
        <v>88108</v>
      </c>
      <c r="C35" s="5" t="n">
        <v>83861</v>
      </c>
      <c r="D35" s="5" t="n">
        <v>79456</v>
      </c>
    </row>
    <row r="36">
      <c r="A36" s="4" t="inlineStr">
        <is>
          <t>Nonredeemable noncontrolling interest</t>
        </is>
      </c>
      <c r="B36" s="5" t="n">
        <v>6168</v>
      </c>
      <c r="C36" s="5" t="n">
        <v>6488</v>
      </c>
      <c r="D36" s="5" t="n">
        <v>6127</v>
      </c>
    </row>
    <row r="37">
      <c r="A37" s="4" t="inlineStr">
        <is>
          <t>Total equity</t>
        </is>
      </c>
      <c r="B37" s="5" t="n">
        <v>94276</v>
      </c>
      <c r="C37" s="5" t="n">
        <v>90349</v>
      </c>
      <c r="D37" s="5" t="n">
        <v>85583</v>
      </c>
    </row>
    <row r="38">
      <c r="A38" s="4" t="inlineStr">
        <is>
          <t>Total liabilities, redeemable noncontrolling interest, and equity</t>
        </is>
      </c>
      <c r="B38" s="6" t="n">
        <v>263399</v>
      </c>
      <c r="C38" s="6" t="n">
        <v>252399</v>
      </c>
      <c r="D38" s="6" t="n">
        <v>2591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35" customWidth="1" min="7" max="7"/>
    <col width="38" customWidth="1" min="8" max="8"/>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Walmart Shareholders' Equity</t>
        </is>
      </c>
      <c r="H1" s="2" t="inlineStr">
        <is>
          <t>Nonredeemable 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t>
        </is>
      </c>
      <c r="B3" s="4" t="inlineStr">
        <is>
          <t xml:space="preserve"> </t>
        </is>
      </c>
      <c r="C3" s="5" t="n">
        <v>808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Jan. 31, 2023</t>
        </is>
      </c>
      <c r="B4" s="6" t="n">
        <v>83754</v>
      </c>
      <c r="C4" s="6" t="n">
        <v>808</v>
      </c>
      <c r="D4" s="6" t="n">
        <v>4430</v>
      </c>
      <c r="E4" s="6" t="n">
        <v>83135</v>
      </c>
      <c r="F4" s="6" t="n">
        <v>-11680</v>
      </c>
      <c r="G4" s="6" t="n">
        <v>76693</v>
      </c>
      <c r="H4" s="6" t="n">
        <v>706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t>
        </is>
      </c>
      <c r="B6" s="5" t="n">
        <v>1896</v>
      </c>
      <c r="C6" s="4" t="inlineStr">
        <is>
          <t xml:space="preserve"> </t>
        </is>
      </c>
      <c r="D6" s="4" t="inlineStr">
        <is>
          <t xml:space="preserve"> </t>
        </is>
      </c>
      <c r="E6" s="5" t="n">
        <v>1673</v>
      </c>
      <c r="F6" s="4" t="inlineStr">
        <is>
          <t xml:space="preserve"> </t>
        </is>
      </c>
      <c r="G6" s="5" t="n">
        <v>1673</v>
      </c>
      <c r="H6" s="5" t="n">
        <v>223</v>
      </c>
    </row>
    <row r="7">
      <c r="A7" s="4" t="inlineStr">
        <is>
          <t>Other comprehensive income (loss), net of income taxes</t>
        </is>
      </c>
      <c r="B7" s="5" t="n">
        <v>742</v>
      </c>
      <c r="C7" s="4" t="inlineStr">
        <is>
          <t xml:space="preserve"> </t>
        </is>
      </c>
      <c r="D7" s="4" t="inlineStr">
        <is>
          <t xml:space="preserve"> </t>
        </is>
      </c>
      <c r="E7" s="4" t="inlineStr">
        <is>
          <t xml:space="preserve"> </t>
        </is>
      </c>
      <c r="F7" s="5" t="n">
        <v>533</v>
      </c>
      <c r="G7" s="5" t="n">
        <v>533</v>
      </c>
      <c r="H7" s="5" t="n">
        <v>209</v>
      </c>
    </row>
    <row r="8">
      <c r="A8" s="4" t="inlineStr">
        <is>
          <t>Dividends declared</t>
        </is>
      </c>
      <c r="B8" s="5" t="n">
        <v>-6139</v>
      </c>
      <c r="C8" s="4" t="inlineStr">
        <is>
          <t xml:space="preserve"> </t>
        </is>
      </c>
      <c r="D8" s="4" t="inlineStr">
        <is>
          <t xml:space="preserve"> </t>
        </is>
      </c>
      <c r="E8" s="5" t="n">
        <v>-6139</v>
      </c>
      <c r="F8" s="4" t="inlineStr">
        <is>
          <t xml:space="preserve"> </t>
        </is>
      </c>
      <c r="G8" s="5" t="n">
        <v>-6139</v>
      </c>
      <c r="H8" s="4" t="inlineStr">
        <is>
          <t xml:space="preserve"> </t>
        </is>
      </c>
    </row>
    <row r="9">
      <c r="A9" s="4" t="inlineStr">
        <is>
          <t>Purchase of Company stock (in shares)</t>
        </is>
      </c>
      <c r="B9" s="4" t="inlineStr">
        <is>
          <t xml:space="preserve"> </t>
        </is>
      </c>
      <c r="C9" s="5" t="n">
        <v>-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Company stock</t>
        </is>
      </c>
      <c r="B10" s="5" t="n">
        <v>-671</v>
      </c>
      <c r="C10" s="6" t="n">
        <v>-1</v>
      </c>
      <c r="D10" s="5" t="n">
        <v>-38</v>
      </c>
      <c r="E10" s="5" t="n">
        <v>-632</v>
      </c>
      <c r="F10" s="4" t="inlineStr">
        <is>
          <t xml:space="preserve"> </t>
        </is>
      </c>
      <c r="G10" s="5" t="n">
        <v>-671</v>
      </c>
      <c r="H10" s="4" t="inlineStr">
        <is>
          <t xml:space="preserve"> </t>
        </is>
      </c>
    </row>
    <row r="11">
      <c r="A11" s="4" t="inlineStr">
        <is>
          <t>Dividends to noncontrolling interest</t>
        </is>
      </c>
      <c r="B11" s="5" t="n">
        <v>-761</v>
      </c>
      <c r="C11" s="4" t="inlineStr">
        <is>
          <t xml:space="preserve"> </t>
        </is>
      </c>
      <c r="D11" s="4" t="inlineStr">
        <is>
          <t xml:space="preserve"> </t>
        </is>
      </c>
      <c r="E11" s="4" t="inlineStr">
        <is>
          <t xml:space="preserve"> </t>
        </is>
      </c>
      <c r="F11" s="4" t="inlineStr">
        <is>
          <t xml:space="preserve"> </t>
        </is>
      </c>
      <c r="G11" s="4" t="inlineStr">
        <is>
          <t xml:space="preserve"> </t>
        </is>
      </c>
      <c r="H11" s="5" t="n">
        <v>-761</v>
      </c>
    </row>
    <row r="12">
      <c r="A12" s="4" t="inlineStr">
        <is>
          <t>Sale of subsidiary stock</t>
        </is>
      </c>
      <c r="B12" s="5" t="n">
        <v>483</v>
      </c>
      <c r="C12" s="4" t="inlineStr">
        <is>
          <t xml:space="preserve"> </t>
        </is>
      </c>
      <c r="D12" s="5" t="n">
        <v>389</v>
      </c>
      <c r="E12" s="4" t="inlineStr">
        <is>
          <t xml:space="preserve"> </t>
        </is>
      </c>
      <c r="F12" s="4" t="inlineStr">
        <is>
          <t xml:space="preserve"> </t>
        </is>
      </c>
      <c r="G12" s="5" t="n">
        <v>389</v>
      </c>
      <c r="H12" s="5" t="n">
        <v>94</v>
      </c>
    </row>
    <row r="13">
      <c r="A13" s="4" t="inlineStr">
        <is>
          <t>Other (in shares)</t>
        </is>
      </c>
      <c r="B13" s="4" t="inlineStr">
        <is>
          <t xml:space="preserve"> </t>
        </is>
      </c>
      <c r="C13" s="5" t="n">
        <v>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t>
        </is>
      </c>
      <c r="B14" s="5" t="n">
        <v>-73</v>
      </c>
      <c r="C14" s="6" t="n">
        <v>1</v>
      </c>
      <c r="D14" s="5" t="n">
        <v>-72</v>
      </c>
      <c r="E14" s="5" t="n">
        <v>-2</v>
      </c>
      <c r="F14" s="4" t="inlineStr">
        <is>
          <t xml:space="preserve"> </t>
        </is>
      </c>
      <c r="G14" s="5" t="n">
        <v>-73</v>
      </c>
      <c r="H14" s="4" t="inlineStr">
        <is>
          <t xml:space="preserve"> </t>
        </is>
      </c>
    </row>
    <row r="15">
      <c r="A15" s="4" t="inlineStr">
        <is>
          <t>Ending balance (in shares) at Apr. 30, 2023</t>
        </is>
      </c>
      <c r="B15" s="4" t="inlineStr">
        <is>
          <t xml:space="preserve"> </t>
        </is>
      </c>
      <c r="C15" s="5" t="n">
        <v>808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Apr. 30, 2023</t>
        </is>
      </c>
      <c r="B16" s="5" t="n">
        <v>79231</v>
      </c>
      <c r="C16" s="6" t="n">
        <v>808</v>
      </c>
      <c r="D16" s="5" t="n">
        <v>4709</v>
      </c>
      <c r="E16" s="5" t="n">
        <v>78035</v>
      </c>
      <c r="F16" s="5" t="n">
        <v>-11147</v>
      </c>
      <c r="G16" s="5" t="n">
        <v>72405</v>
      </c>
      <c r="H16" s="5" t="n">
        <v>6826</v>
      </c>
    </row>
    <row r="17">
      <c r="A17" s="4" t="inlineStr">
        <is>
          <t>Beginning balance at Jan. 31, 2023</t>
        </is>
      </c>
      <c r="B17" s="5" t="n">
        <v>83754</v>
      </c>
      <c r="C17" s="6" t="n">
        <v>808</v>
      </c>
      <c r="D17" s="5" t="n">
        <v>4430</v>
      </c>
      <c r="E17" s="5" t="n">
        <v>83135</v>
      </c>
      <c r="F17" s="5" t="n">
        <v>-11680</v>
      </c>
      <c r="G17" s="5" t="n">
        <v>76693</v>
      </c>
      <c r="H17" s="5" t="n">
        <v>706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t>
        </is>
      </c>
      <c r="B19" s="5" t="n">
        <v>1059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 net of income taxes</t>
        </is>
      </c>
      <c r="B20" s="5" t="n">
        <v>5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Oct. 31, 2023</t>
        </is>
      </c>
      <c r="B21" s="4" t="inlineStr">
        <is>
          <t xml:space="preserve"> </t>
        </is>
      </c>
      <c r="C21" s="5" t="n">
        <v>80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Oct. 31, 2023</t>
        </is>
      </c>
      <c r="B22" s="5" t="n">
        <v>85583</v>
      </c>
      <c r="C22" s="6" t="n">
        <v>808</v>
      </c>
      <c r="D22" s="5" t="n">
        <v>4390</v>
      </c>
      <c r="E22" s="5" t="n">
        <v>85831</v>
      </c>
      <c r="F22" s="5" t="n">
        <v>-11573</v>
      </c>
      <c r="G22" s="5" t="n">
        <v>79456</v>
      </c>
      <c r="H22" s="5" t="n">
        <v>612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in shares)</t>
        </is>
      </c>
      <c r="B24" s="4" t="inlineStr">
        <is>
          <t xml:space="preserve"> </t>
        </is>
      </c>
      <c r="C24" s="5" t="n">
        <v>808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Apr. 30, 2023</t>
        </is>
      </c>
      <c r="B25" s="5" t="n">
        <v>79231</v>
      </c>
      <c r="C25" s="6" t="n">
        <v>808</v>
      </c>
      <c r="D25" s="5" t="n">
        <v>4709</v>
      </c>
      <c r="E25" s="5" t="n">
        <v>78035</v>
      </c>
      <c r="F25" s="5" t="n">
        <v>-11147</v>
      </c>
      <c r="G25" s="5" t="n">
        <v>72405</v>
      </c>
      <c r="H25" s="5" t="n">
        <v>682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solidated net income</t>
        </is>
      </c>
      <c r="B27" s="5" t="n">
        <v>8053</v>
      </c>
      <c r="C27" s="4" t="inlineStr">
        <is>
          <t xml:space="preserve"> </t>
        </is>
      </c>
      <c r="D27" s="4" t="inlineStr">
        <is>
          <t xml:space="preserve"> </t>
        </is>
      </c>
      <c r="E27" s="5" t="n">
        <v>7891</v>
      </c>
      <c r="F27" s="4" t="inlineStr">
        <is>
          <t xml:space="preserve"> </t>
        </is>
      </c>
      <c r="G27" s="5" t="n">
        <v>7891</v>
      </c>
      <c r="H27" s="5" t="n">
        <v>162</v>
      </c>
    </row>
    <row r="28">
      <c r="A28" s="4" t="inlineStr">
        <is>
          <t>Other comprehensive income (loss), net of income taxes</t>
        </is>
      </c>
      <c r="B28" s="5" t="n">
        <v>441</v>
      </c>
      <c r="C28" s="4" t="inlineStr">
        <is>
          <t xml:space="preserve"> </t>
        </is>
      </c>
      <c r="D28" s="4" t="inlineStr">
        <is>
          <t xml:space="preserve"> </t>
        </is>
      </c>
      <c r="E28" s="4" t="inlineStr">
        <is>
          <t xml:space="preserve"> </t>
        </is>
      </c>
      <c r="F28" s="5" t="n">
        <v>329</v>
      </c>
      <c r="G28" s="5" t="n">
        <v>329</v>
      </c>
      <c r="H28" s="5" t="n">
        <v>112</v>
      </c>
    </row>
    <row r="29">
      <c r="A29" s="4" t="inlineStr">
        <is>
          <t>Purchase of Company stock (in shares)</t>
        </is>
      </c>
      <c r="B29" s="4" t="inlineStr">
        <is>
          <t xml:space="preserve"> </t>
        </is>
      </c>
      <c r="C29" s="5" t="n">
        <v>-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Company stock</t>
        </is>
      </c>
      <c r="B30" s="5" t="n">
        <v>-483</v>
      </c>
      <c r="C30" s="6" t="n">
        <v>-1</v>
      </c>
      <c r="D30" s="5" t="n">
        <v>-28</v>
      </c>
      <c r="E30" s="5" t="n">
        <v>-454</v>
      </c>
      <c r="F30" s="4" t="inlineStr">
        <is>
          <t xml:space="preserve"> </t>
        </is>
      </c>
      <c r="G30" s="5" t="n">
        <v>-483</v>
      </c>
      <c r="H30" s="4" t="inlineStr">
        <is>
          <t xml:space="preserve"> </t>
        </is>
      </c>
    </row>
    <row r="31">
      <c r="A31" s="4" t="inlineStr">
        <is>
          <t>Dividends to noncontrolling interest</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5" t="n">
        <v>-6</v>
      </c>
    </row>
    <row r="32">
      <c r="A32" s="4" t="inlineStr">
        <is>
          <t>Purchase of noncontrolling interest</t>
        </is>
      </c>
      <c r="B32" s="5" t="n">
        <v>-2443</v>
      </c>
      <c r="C32" s="4" t="inlineStr">
        <is>
          <t xml:space="preserve"> </t>
        </is>
      </c>
      <c r="D32" s="5" t="n">
        <v>-1076</v>
      </c>
      <c r="E32" s="4" t="inlineStr">
        <is>
          <t xml:space="preserve"> </t>
        </is>
      </c>
      <c r="F32" s="4" t="inlineStr">
        <is>
          <t xml:space="preserve"> </t>
        </is>
      </c>
      <c r="G32" s="5" t="n">
        <v>-1076</v>
      </c>
      <c r="H32" s="5" t="n">
        <v>-1367</v>
      </c>
    </row>
    <row r="33">
      <c r="A33" s="4" t="inlineStr">
        <is>
          <t>Sale of subsidiary stock</t>
        </is>
      </c>
      <c r="B33" s="5" t="n">
        <v>214</v>
      </c>
      <c r="C33" s="4" t="inlineStr">
        <is>
          <t xml:space="preserve"> </t>
        </is>
      </c>
      <c r="D33" s="5" t="n">
        <v>160</v>
      </c>
      <c r="E33" s="4" t="inlineStr">
        <is>
          <t xml:space="preserve"> </t>
        </is>
      </c>
      <c r="F33" s="4" t="inlineStr">
        <is>
          <t xml:space="preserve"> </t>
        </is>
      </c>
      <c r="G33" s="5" t="n">
        <v>160</v>
      </c>
      <c r="H33" s="5" t="n">
        <v>54</v>
      </c>
    </row>
    <row r="34">
      <c r="A34" s="4" t="inlineStr">
        <is>
          <t>Other (in shares)</t>
        </is>
      </c>
      <c r="B34" s="4" t="inlineStr">
        <is>
          <t xml:space="preserve"> </t>
        </is>
      </c>
      <c r="C34" s="5" t="n">
        <v>4</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t>
        </is>
      </c>
      <c r="B35" s="5" t="n">
        <v>320</v>
      </c>
      <c r="C35" s="6" t="n">
        <v>1</v>
      </c>
      <c r="D35" s="5" t="n">
        <v>331</v>
      </c>
      <c r="E35" s="5" t="n">
        <v>-2</v>
      </c>
      <c r="F35" s="4" t="inlineStr">
        <is>
          <t xml:space="preserve"> </t>
        </is>
      </c>
      <c r="G35" s="5" t="n">
        <v>330</v>
      </c>
      <c r="H35" s="5" t="n">
        <v>-10</v>
      </c>
    </row>
    <row r="36">
      <c r="A36" s="4" t="inlineStr">
        <is>
          <t>Ending balance (in shares) at Jul. 31, 2023</t>
        </is>
      </c>
      <c r="B36" s="4" t="inlineStr">
        <is>
          <t xml:space="preserve"> </t>
        </is>
      </c>
      <c r="C36" s="5" t="n">
        <v>807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l. 31, 2023</t>
        </is>
      </c>
      <c r="B37" s="5" t="n">
        <v>85327</v>
      </c>
      <c r="C37" s="6" t="n">
        <v>808</v>
      </c>
      <c r="D37" s="5" t="n">
        <v>4096</v>
      </c>
      <c r="E37" s="5" t="n">
        <v>85470</v>
      </c>
      <c r="F37" s="5" t="n">
        <v>-10818</v>
      </c>
      <c r="G37" s="5" t="n">
        <v>79556</v>
      </c>
      <c r="H37" s="5" t="n">
        <v>5771</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in shares)</t>
        </is>
      </c>
      <c r="B39" s="4" t="inlineStr">
        <is>
          <t xml:space="preserve"> </t>
        </is>
      </c>
      <c r="C39" s="5" t="n">
        <v>807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solidated net income</t>
        </is>
      </c>
      <c r="B40" s="5" t="n">
        <v>652</v>
      </c>
      <c r="C40" s="4" t="inlineStr">
        <is>
          <t xml:space="preserve"> </t>
        </is>
      </c>
      <c r="D40" s="4" t="inlineStr">
        <is>
          <t xml:space="preserve"> </t>
        </is>
      </c>
      <c r="E40" s="5" t="n">
        <v>453</v>
      </c>
      <c r="F40" s="4" t="inlineStr">
        <is>
          <t xml:space="preserve"> </t>
        </is>
      </c>
      <c r="G40" s="5" t="n">
        <v>453</v>
      </c>
      <c r="H40" s="5" t="n">
        <v>199</v>
      </c>
    </row>
    <row r="41">
      <c r="A41" s="4" t="inlineStr">
        <is>
          <t>Consolidated net income</t>
        </is>
      </c>
      <c r="B41" s="5" t="n">
        <v>6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comprehensive income (loss), net of income taxes</t>
        </is>
      </c>
      <c r="B42" s="5" t="n">
        <v>-586</v>
      </c>
      <c r="C42" s="4" t="inlineStr">
        <is>
          <t xml:space="preserve"> </t>
        </is>
      </c>
      <c r="D42" s="4" t="inlineStr">
        <is>
          <t xml:space="preserve"> </t>
        </is>
      </c>
      <c r="E42" s="4" t="inlineStr">
        <is>
          <t xml:space="preserve"> </t>
        </is>
      </c>
      <c r="F42" s="5" t="n">
        <v>-755</v>
      </c>
      <c r="G42" s="5" t="n">
        <v>-755</v>
      </c>
      <c r="H42" s="5" t="n">
        <v>169</v>
      </c>
    </row>
    <row r="43">
      <c r="A43" s="4" t="inlineStr">
        <is>
          <t>Purchase of Company stock (in shares)</t>
        </is>
      </c>
      <c r="B43" s="4" t="inlineStr">
        <is>
          <t xml:space="preserve"> </t>
        </is>
      </c>
      <c r="C43" s="5" t="n">
        <v>-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urchase of Company stock</t>
        </is>
      </c>
      <c r="B44" s="5" t="n">
        <v>-97</v>
      </c>
      <c r="C44" s="6" t="n">
        <v>-1</v>
      </c>
      <c r="D44" s="5" t="n">
        <v>-4</v>
      </c>
      <c r="E44" s="5" t="n">
        <v>-92</v>
      </c>
      <c r="F44" s="4" t="inlineStr">
        <is>
          <t xml:space="preserve"> </t>
        </is>
      </c>
      <c r="G44" s="5" t="n">
        <v>-97</v>
      </c>
      <c r="H44" s="4" t="inlineStr">
        <is>
          <t xml:space="preserve"> </t>
        </is>
      </c>
    </row>
    <row r="45">
      <c r="A45" s="4" t="inlineStr">
        <is>
          <t>Dividends to noncontrolling interest</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5" t="n">
        <v>-4</v>
      </c>
    </row>
    <row r="46">
      <c r="A46" s="4" t="inlineStr">
        <is>
          <t>Sale of subsidiary stock</t>
        </is>
      </c>
      <c r="B46" s="5" t="n">
        <v>10</v>
      </c>
      <c r="C46" s="4" t="inlineStr">
        <is>
          <t xml:space="preserve"> </t>
        </is>
      </c>
      <c r="D46" s="5" t="n">
        <v>7</v>
      </c>
      <c r="E46" s="4" t="inlineStr">
        <is>
          <t xml:space="preserve"> </t>
        </is>
      </c>
      <c r="F46" s="4" t="inlineStr">
        <is>
          <t xml:space="preserve"> </t>
        </is>
      </c>
      <c r="G46" s="5" t="n">
        <v>7</v>
      </c>
      <c r="H46" s="5" t="n">
        <v>3</v>
      </c>
    </row>
    <row r="47">
      <c r="A47" s="4" t="inlineStr">
        <is>
          <t>Other (in shares)</t>
        </is>
      </c>
      <c r="B47" s="4" t="inlineStr">
        <is>
          <t xml:space="preserve"> </t>
        </is>
      </c>
      <c r="C47" s="5" t="n">
        <v>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t>
        </is>
      </c>
      <c r="B48" s="5" t="n">
        <v>281</v>
      </c>
      <c r="C48" s="6" t="n">
        <v>1</v>
      </c>
      <c r="D48" s="5" t="n">
        <v>291</v>
      </c>
      <c r="E48" s="4" t="inlineStr">
        <is>
          <t xml:space="preserve"> </t>
        </is>
      </c>
      <c r="F48" s="4" t="inlineStr">
        <is>
          <t xml:space="preserve"> </t>
        </is>
      </c>
      <c r="G48" s="5" t="n">
        <v>292</v>
      </c>
      <c r="H48" s="5" t="n">
        <v>-11</v>
      </c>
    </row>
    <row r="49">
      <c r="A49" s="4" t="inlineStr">
        <is>
          <t>Ending balance (in shares) at Oct. 31, 2023</t>
        </is>
      </c>
      <c r="B49" s="4" t="inlineStr">
        <is>
          <t xml:space="preserve"> </t>
        </is>
      </c>
      <c r="C49" s="5" t="n">
        <v>807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at Oct. 31, 2023</t>
        </is>
      </c>
      <c r="B50" s="5" t="n">
        <v>85583</v>
      </c>
      <c r="C50" s="6" t="n">
        <v>808</v>
      </c>
      <c r="D50" s="5" t="n">
        <v>4390</v>
      </c>
      <c r="E50" s="5" t="n">
        <v>85831</v>
      </c>
      <c r="F50" s="5" t="n">
        <v>-11573</v>
      </c>
      <c r="G50" s="5" t="n">
        <v>79456</v>
      </c>
      <c r="H50" s="5" t="n">
        <v>612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eginning balance (in shares)</t>
        </is>
      </c>
      <c r="B52" s="4" t="inlineStr">
        <is>
          <t xml:space="preserve"> </t>
        </is>
      </c>
      <c r="C52" s="5" t="n">
        <v>807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 (in shares)</t>
        </is>
      </c>
      <c r="B53" s="4" t="inlineStr">
        <is>
          <t xml:space="preserve"> </t>
        </is>
      </c>
      <c r="C53" s="5" t="n">
        <v>805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at Jan. 31, 2024</t>
        </is>
      </c>
      <c r="B54" s="5" t="n">
        <v>90349</v>
      </c>
      <c r="C54" s="6" t="n">
        <v>805</v>
      </c>
      <c r="D54" s="5" t="n">
        <v>4544</v>
      </c>
      <c r="E54" s="5" t="n">
        <v>89814</v>
      </c>
      <c r="F54" s="5" t="n">
        <v>-11302</v>
      </c>
      <c r="G54" s="5" t="n">
        <v>83861</v>
      </c>
      <c r="H54" s="5" t="n">
        <v>6488</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solidated net income</t>
        </is>
      </c>
      <c r="B56" s="5" t="n">
        <v>5313</v>
      </c>
      <c r="C56" s="4" t="inlineStr">
        <is>
          <t xml:space="preserve"> </t>
        </is>
      </c>
      <c r="D56" s="4" t="inlineStr">
        <is>
          <t xml:space="preserve"> </t>
        </is>
      </c>
      <c r="E56" s="5" t="n">
        <v>5104</v>
      </c>
      <c r="F56" s="4" t="inlineStr">
        <is>
          <t xml:space="preserve"> </t>
        </is>
      </c>
      <c r="G56" s="5" t="n">
        <v>5104</v>
      </c>
      <c r="H56" s="5" t="n">
        <v>209</v>
      </c>
    </row>
    <row r="57">
      <c r="A57" s="4" t="inlineStr">
        <is>
          <t>Other comprehensive income (loss), net of income taxes</t>
        </is>
      </c>
      <c r="B57" s="5" t="n">
        <v>7</v>
      </c>
      <c r="C57" s="4" t="inlineStr">
        <is>
          <t xml:space="preserve"> </t>
        </is>
      </c>
      <c r="D57" s="4" t="inlineStr">
        <is>
          <t xml:space="preserve"> </t>
        </is>
      </c>
      <c r="E57" s="4" t="inlineStr">
        <is>
          <t xml:space="preserve"> </t>
        </is>
      </c>
      <c r="F57" s="5" t="n">
        <v>-65</v>
      </c>
      <c r="G57" s="5" t="n">
        <v>-65</v>
      </c>
      <c r="H57" s="5" t="n">
        <v>72</v>
      </c>
    </row>
    <row r="58">
      <c r="A58" s="4" t="inlineStr">
        <is>
          <t>Dividends declared</t>
        </is>
      </c>
      <c r="B58" s="5" t="n">
        <v>-6683</v>
      </c>
      <c r="C58" s="4" t="inlineStr">
        <is>
          <t xml:space="preserve"> </t>
        </is>
      </c>
      <c r="D58" s="4" t="inlineStr">
        <is>
          <t xml:space="preserve"> </t>
        </is>
      </c>
      <c r="E58" s="5" t="n">
        <v>-6683</v>
      </c>
      <c r="F58" s="4" t="inlineStr">
        <is>
          <t xml:space="preserve"> </t>
        </is>
      </c>
      <c r="G58" s="5" t="n">
        <v>-6683</v>
      </c>
      <c r="H58" s="4" t="inlineStr">
        <is>
          <t xml:space="preserve"> </t>
        </is>
      </c>
    </row>
    <row r="59">
      <c r="A59" s="4" t="inlineStr">
        <is>
          <t>Purchase of Company stock (in shares)</t>
        </is>
      </c>
      <c r="B59" s="4" t="inlineStr">
        <is>
          <t xml:space="preserve"> </t>
        </is>
      </c>
      <c r="C59" s="5" t="n">
        <v>-1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rchase of Company stock</t>
        </is>
      </c>
      <c r="B60" s="5" t="n">
        <v>-1051</v>
      </c>
      <c r="C60" s="6" t="n">
        <v>-2</v>
      </c>
      <c r="D60" s="5" t="n">
        <v>-50</v>
      </c>
      <c r="E60" s="5" t="n">
        <v>-999</v>
      </c>
      <c r="F60" s="4" t="inlineStr">
        <is>
          <t xml:space="preserve"> </t>
        </is>
      </c>
      <c r="G60" s="5" t="n">
        <v>-1051</v>
      </c>
      <c r="H60" s="4" t="inlineStr">
        <is>
          <t xml:space="preserve"> </t>
        </is>
      </c>
    </row>
    <row r="61">
      <c r="A61" s="4" t="inlineStr">
        <is>
          <t>Dividends to noncontrolling interest</t>
        </is>
      </c>
      <c r="B61" s="5" t="n">
        <v>-5</v>
      </c>
      <c r="C61" s="4" t="inlineStr">
        <is>
          <t xml:space="preserve"> </t>
        </is>
      </c>
      <c r="D61" s="4" t="inlineStr">
        <is>
          <t xml:space="preserve"> </t>
        </is>
      </c>
      <c r="E61" s="4" t="inlineStr">
        <is>
          <t xml:space="preserve"> </t>
        </is>
      </c>
      <c r="F61" s="4" t="inlineStr">
        <is>
          <t xml:space="preserve"> </t>
        </is>
      </c>
      <c r="G61" s="4" t="inlineStr">
        <is>
          <t xml:space="preserve"> </t>
        </is>
      </c>
      <c r="H61" s="5" t="n">
        <v>-5</v>
      </c>
    </row>
    <row r="62">
      <c r="A62" s="4" t="inlineStr">
        <is>
          <t>Sale of subsidiary stock</t>
        </is>
      </c>
      <c r="B62" s="5" t="n">
        <v>15</v>
      </c>
      <c r="C62" s="4" t="inlineStr">
        <is>
          <t xml:space="preserve"> </t>
        </is>
      </c>
      <c r="D62" s="5" t="n">
        <v>10</v>
      </c>
      <c r="E62" s="4" t="inlineStr">
        <is>
          <t xml:space="preserve"> </t>
        </is>
      </c>
      <c r="F62" s="4" t="inlineStr">
        <is>
          <t xml:space="preserve"> </t>
        </is>
      </c>
      <c r="G62" s="5" t="n">
        <v>10</v>
      </c>
      <c r="H62" s="5" t="n">
        <v>5</v>
      </c>
    </row>
    <row r="63">
      <c r="A63" s="4" t="inlineStr">
        <is>
          <t>Other (in shares)</t>
        </is>
      </c>
      <c r="B63" s="4" t="inlineStr">
        <is>
          <t xml:space="preserve"> </t>
        </is>
      </c>
      <c r="C63" s="5" t="n">
        <v>1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t>
        </is>
      </c>
      <c r="B64" s="5" t="n">
        <v>128</v>
      </c>
      <c r="C64" s="6" t="n">
        <v>2</v>
      </c>
      <c r="D64" s="5" t="n">
        <v>121</v>
      </c>
      <c r="E64" s="5" t="n">
        <v>-6</v>
      </c>
      <c r="F64" s="4" t="inlineStr">
        <is>
          <t xml:space="preserve"> </t>
        </is>
      </c>
      <c r="G64" s="5" t="n">
        <v>117</v>
      </c>
      <c r="H64" s="5" t="n">
        <v>11</v>
      </c>
    </row>
    <row r="65">
      <c r="A65" s="4" t="inlineStr">
        <is>
          <t>Ending balance (in shares) at Apr. 30, 2024</t>
        </is>
      </c>
      <c r="B65" s="4" t="inlineStr">
        <is>
          <t xml:space="preserve"> </t>
        </is>
      </c>
      <c r="C65" s="5" t="n">
        <v>804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Apr. 30, 2024</t>
        </is>
      </c>
      <c r="B66" s="5" t="n">
        <v>88073</v>
      </c>
      <c r="C66" s="6" t="n">
        <v>805</v>
      </c>
      <c r="D66" s="5" t="n">
        <v>4625</v>
      </c>
      <c r="E66" s="5" t="n">
        <v>87230</v>
      </c>
      <c r="F66" s="5" t="n">
        <v>-11367</v>
      </c>
      <c r="G66" s="5" t="n">
        <v>81293</v>
      </c>
      <c r="H66" s="5" t="n">
        <v>6780</v>
      </c>
    </row>
    <row r="67">
      <c r="A67" s="4" t="inlineStr">
        <is>
          <t>Beginning balance at Jan. 31, 2024</t>
        </is>
      </c>
      <c r="B67" s="5" t="n">
        <v>90349</v>
      </c>
      <c r="C67" s="6" t="n">
        <v>805</v>
      </c>
      <c r="D67" s="5" t="n">
        <v>4544</v>
      </c>
      <c r="E67" s="5" t="n">
        <v>89814</v>
      </c>
      <c r="F67" s="5" t="n">
        <v>-11302</v>
      </c>
      <c r="G67" s="5" t="n">
        <v>83861</v>
      </c>
      <c r="H67" s="5" t="n">
        <v>6488</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solidated net income</t>
        </is>
      </c>
      <c r="B69" s="5" t="n">
        <v>1473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comprehensive income (loss), net of income taxes</t>
        </is>
      </c>
      <c r="B70" s="5" t="n">
        <v>-158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in shares) at Oct. 31, 2024</t>
        </is>
      </c>
      <c r="B71" s="4" t="inlineStr">
        <is>
          <t xml:space="preserve"> </t>
        </is>
      </c>
      <c r="C71" s="5" t="n">
        <v>803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at Oct. 31, 2024</t>
        </is>
      </c>
      <c r="B72" s="5" t="n">
        <v>94276</v>
      </c>
      <c r="C72" s="6" t="n">
        <v>803</v>
      </c>
      <c r="D72" s="5" t="n">
        <v>5395</v>
      </c>
      <c r="E72" s="5" t="n">
        <v>94435</v>
      </c>
      <c r="F72" s="5" t="n">
        <v>-12525</v>
      </c>
      <c r="G72" s="5" t="n">
        <v>88108</v>
      </c>
      <c r="H72" s="5" t="n">
        <v>6168</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eginning balance (in shares)</t>
        </is>
      </c>
      <c r="B74" s="4" t="inlineStr">
        <is>
          <t xml:space="preserve"> </t>
        </is>
      </c>
      <c r="C74" s="5" t="n">
        <v>804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at Apr. 30, 2024</t>
        </is>
      </c>
      <c r="B75" s="5" t="n">
        <v>88073</v>
      </c>
      <c r="C75" s="6" t="n">
        <v>805</v>
      </c>
      <c r="D75" s="5" t="n">
        <v>4625</v>
      </c>
      <c r="E75" s="5" t="n">
        <v>87230</v>
      </c>
      <c r="F75" s="5" t="n">
        <v>-11367</v>
      </c>
      <c r="G75" s="5" t="n">
        <v>81293</v>
      </c>
      <c r="H75" s="5" t="n">
        <v>678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solidated net income</t>
        </is>
      </c>
      <c r="B77" s="5" t="n">
        <v>4720</v>
      </c>
      <c r="C77" s="4" t="inlineStr">
        <is>
          <t xml:space="preserve"> </t>
        </is>
      </c>
      <c r="D77" s="4" t="inlineStr">
        <is>
          <t xml:space="preserve"> </t>
        </is>
      </c>
      <c r="E77" s="5" t="n">
        <v>4501</v>
      </c>
      <c r="F77" s="4" t="inlineStr">
        <is>
          <t xml:space="preserve"> </t>
        </is>
      </c>
      <c r="G77" s="5" t="n">
        <v>4501</v>
      </c>
      <c r="H77" s="5" t="n">
        <v>219</v>
      </c>
    </row>
    <row r="78">
      <c r="A78" s="4" t="inlineStr">
        <is>
          <t>Other comprehensive income (loss), net of income taxes</t>
        </is>
      </c>
      <c r="B78" s="5" t="n">
        <v>-1069</v>
      </c>
      <c r="C78" s="4" t="inlineStr">
        <is>
          <t xml:space="preserve"> </t>
        </is>
      </c>
      <c r="D78" s="4" t="inlineStr">
        <is>
          <t xml:space="preserve"> </t>
        </is>
      </c>
      <c r="E78" s="4" t="inlineStr">
        <is>
          <t xml:space="preserve"> </t>
        </is>
      </c>
      <c r="F78" s="5" t="n">
        <v>-811</v>
      </c>
      <c r="G78" s="5" t="n">
        <v>-811</v>
      </c>
      <c r="H78" s="5" t="n">
        <v>-258</v>
      </c>
    </row>
    <row r="79">
      <c r="A79" s="4" t="inlineStr">
        <is>
          <t>Purchase of Company stock (in shares)</t>
        </is>
      </c>
      <c r="B79" s="4" t="inlineStr">
        <is>
          <t xml:space="preserve"> </t>
        </is>
      </c>
      <c r="C79" s="5" t="n">
        <v>-1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urchase of Company stock</t>
        </is>
      </c>
      <c r="B80" s="5" t="n">
        <v>-993</v>
      </c>
      <c r="C80" s="6" t="n">
        <v>-1</v>
      </c>
      <c r="D80" s="5" t="n">
        <v>-50</v>
      </c>
      <c r="E80" s="5" t="n">
        <v>-942</v>
      </c>
      <c r="F80" s="4" t="inlineStr">
        <is>
          <t xml:space="preserve"> </t>
        </is>
      </c>
      <c r="G80" s="5" t="n">
        <v>-993</v>
      </c>
      <c r="H80" s="4" t="inlineStr">
        <is>
          <t xml:space="preserve"> </t>
        </is>
      </c>
    </row>
    <row r="81">
      <c r="A81" s="4" t="inlineStr">
        <is>
          <t>Dividends to noncontrolling interest</t>
        </is>
      </c>
      <c r="B81" s="5" t="n">
        <v>-634</v>
      </c>
      <c r="C81" s="4" t="inlineStr">
        <is>
          <t xml:space="preserve"> </t>
        </is>
      </c>
      <c r="D81" s="4" t="inlineStr">
        <is>
          <t xml:space="preserve"> </t>
        </is>
      </c>
      <c r="E81" s="4" t="inlineStr">
        <is>
          <t xml:space="preserve"> </t>
        </is>
      </c>
      <c r="F81" s="4" t="inlineStr">
        <is>
          <t xml:space="preserve"> </t>
        </is>
      </c>
      <c r="G81" s="4" t="inlineStr">
        <is>
          <t xml:space="preserve"> </t>
        </is>
      </c>
      <c r="H81" s="5" t="n">
        <v>-634</v>
      </c>
    </row>
    <row r="82">
      <c r="A82" s="4" t="inlineStr">
        <is>
          <t>Sale of subsidiary stock</t>
        </is>
      </c>
      <c r="B82" s="5" t="n">
        <v>14</v>
      </c>
      <c r="C82" s="4" t="inlineStr">
        <is>
          <t xml:space="preserve"> </t>
        </is>
      </c>
      <c r="D82" s="5" t="n">
        <v>10</v>
      </c>
      <c r="E82" s="4" t="inlineStr">
        <is>
          <t xml:space="preserve"> </t>
        </is>
      </c>
      <c r="F82" s="4" t="inlineStr">
        <is>
          <t xml:space="preserve"> </t>
        </is>
      </c>
      <c r="G82" s="5" t="n">
        <v>10</v>
      </c>
      <c r="H82" s="5" t="n">
        <v>4</v>
      </c>
    </row>
    <row r="83">
      <c r="A83" s="4" t="inlineStr">
        <is>
          <t>Other (in shares)</t>
        </is>
      </c>
      <c r="B83" s="4" t="inlineStr">
        <is>
          <t xml:space="preserve"> </t>
        </is>
      </c>
      <c r="C83" s="5" t="n">
        <v>1</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t>
        </is>
      </c>
      <c r="B84" s="5" t="n">
        <v>454</v>
      </c>
      <c r="C84" s="6" t="n">
        <v>-1</v>
      </c>
      <c r="D84" s="5" t="n">
        <v>425</v>
      </c>
      <c r="E84" s="5" t="n">
        <v>-1</v>
      </c>
      <c r="F84" s="4" t="inlineStr">
        <is>
          <t xml:space="preserve"> </t>
        </is>
      </c>
      <c r="G84" s="5" t="n">
        <v>423</v>
      </c>
      <c r="H84" s="5" t="n">
        <v>31</v>
      </c>
    </row>
    <row r="85">
      <c r="A85" s="4" t="inlineStr">
        <is>
          <t>Ending balance (in shares) at Jul. 31, 2024</t>
        </is>
      </c>
      <c r="B85" s="4" t="inlineStr">
        <is>
          <t xml:space="preserve"> </t>
        </is>
      </c>
      <c r="C85" s="5" t="n">
        <v>8035</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nding balance at Jul. 31, 2024</t>
        </is>
      </c>
      <c r="B86" s="5" t="n">
        <v>90565</v>
      </c>
      <c r="C86" s="6" t="n">
        <v>803</v>
      </c>
      <c r="D86" s="5" t="n">
        <v>5010</v>
      </c>
      <c r="E86" s="5" t="n">
        <v>90788</v>
      </c>
      <c r="F86" s="5" t="n">
        <v>-12178</v>
      </c>
      <c r="G86" s="5" t="n">
        <v>84423</v>
      </c>
      <c r="H86" s="5" t="n">
        <v>6142</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eginning balance (in shares)</t>
        </is>
      </c>
      <c r="B88" s="4" t="inlineStr">
        <is>
          <t xml:space="preserve"> </t>
        </is>
      </c>
      <c r="C88" s="5" t="n">
        <v>8035</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nsolidated net income</t>
        </is>
      </c>
      <c r="B89" s="5" t="n">
        <v>4732</v>
      </c>
      <c r="C89" s="4" t="inlineStr">
        <is>
          <t xml:space="preserve"> </t>
        </is>
      </c>
      <c r="D89" s="4" t="inlineStr">
        <is>
          <t xml:space="preserve"> </t>
        </is>
      </c>
      <c r="E89" s="5" t="n">
        <v>4577</v>
      </c>
      <c r="F89" s="4" t="inlineStr">
        <is>
          <t xml:space="preserve"> </t>
        </is>
      </c>
      <c r="G89" s="5" t="n">
        <v>4577</v>
      </c>
      <c r="H89" s="5" t="n">
        <v>155</v>
      </c>
    </row>
    <row r="90">
      <c r="A90" s="4" t="inlineStr">
        <is>
          <t>Consolidated net income</t>
        </is>
      </c>
      <c r="B90" s="5" t="n">
        <v>471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Other comprehensive income (loss), net of income taxes</t>
        </is>
      </c>
      <c r="B91" s="5" t="n">
        <v>-524</v>
      </c>
      <c r="C91" s="4" t="inlineStr">
        <is>
          <t xml:space="preserve"> </t>
        </is>
      </c>
      <c r="D91" s="4" t="inlineStr">
        <is>
          <t xml:space="preserve"> </t>
        </is>
      </c>
      <c r="E91" s="4" t="inlineStr">
        <is>
          <t xml:space="preserve"> </t>
        </is>
      </c>
      <c r="F91" s="5" t="n">
        <v>-347</v>
      </c>
      <c r="G91" s="5" t="n">
        <v>-347</v>
      </c>
      <c r="H91" s="5" t="n">
        <v>-177</v>
      </c>
    </row>
    <row r="92">
      <c r="A92" s="4" t="inlineStr">
        <is>
          <t>Purchase of Company stock (in shares)</t>
        </is>
      </c>
      <c r="B92" s="4" t="inlineStr">
        <is>
          <t xml:space="preserve"> </t>
        </is>
      </c>
      <c r="C92" s="5" t="n">
        <v>-13</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urchase of Company stock</t>
        </is>
      </c>
      <c r="B93" s="5" t="n">
        <v>-980</v>
      </c>
      <c r="C93" s="6" t="n">
        <v>-1</v>
      </c>
      <c r="D93" s="5" t="n">
        <v>-52</v>
      </c>
      <c r="E93" s="5" t="n">
        <v>-927</v>
      </c>
      <c r="F93" s="4" t="inlineStr">
        <is>
          <t xml:space="preserve"> </t>
        </is>
      </c>
      <c r="G93" s="5" t="n">
        <v>-980</v>
      </c>
      <c r="H93" s="4" t="inlineStr">
        <is>
          <t xml:space="preserve"> </t>
        </is>
      </c>
    </row>
    <row r="94">
      <c r="A94" s="4" t="inlineStr">
        <is>
          <t>Dividends to noncontrolling interest</t>
        </is>
      </c>
      <c r="B94" s="5" t="n">
        <v>-5</v>
      </c>
      <c r="C94" s="4" t="inlineStr">
        <is>
          <t xml:space="preserve"> </t>
        </is>
      </c>
      <c r="D94" s="4" t="inlineStr">
        <is>
          <t xml:space="preserve"> </t>
        </is>
      </c>
      <c r="E94" s="4" t="inlineStr">
        <is>
          <t xml:space="preserve"> </t>
        </is>
      </c>
      <c r="F94" s="4" t="inlineStr">
        <is>
          <t xml:space="preserve"> </t>
        </is>
      </c>
      <c r="G94" s="4" t="inlineStr">
        <is>
          <t xml:space="preserve"> </t>
        </is>
      </c>
      <c r="H94" s="5" t="n">
        <v>-5</v>
      </c>
    </row>
    <row r="95">
      <c r="A95" s="4" t="inlineStr">
        <is>
          <t>Sale of subsidiary stock</t>
        </is>
      </c>
      <c r="B95" s="5" t="n">
        <v>6</v>
      </c>
      <c r="C95" s="4" t="inlineStr">
        <is>
          <t xml:space="preserve"> </t>
        </is>
      </c>
      <c r="D95" s="5" t="n">
        <v>5</v>
      </c>
      <c r="E95" s="4" t="inlineStr">
        <is>
          <t xml:space="preserve"> </t>
        </is>
      </c>
      <c r="F95" s="4" t="inlineStr">
        <is>
          <t xml:space="preserve"> </t>
        </is>
      </c>
      <c r="G95" s="5" t="n">
        <v>5</v>
      </c>
      <c r="H95" s="5" t="n">
        <v>1</v>
      </c>
    </row>
    <row r="96">
      <c r="A96" s="4" t="inlineStr">
        <is>
          <t>Other (in shares)</t>
        </is>
      </c>
      <c r="B96" s="4" t="inlineStr">
        <is>
          <t xml:space="preserve"> </t>
        </is>
      </c>
      <c r="C96" s="5" t="n">
        <v>12</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t>
        </is>
      </c>
      <c r="B97" s="5" t="n">
        <v>482</v>
      </c>
      <c r="C97" s="6" t="n">
        <v>1</v>
      </c>
      <c r="D97" s="5" t="n">
        <v>432</v>
      </c>
      <c r="E97" s="5" t="n">
        <v>-3</v>
      </c>
      <c r="F97" s="4" t="inlineStr">
        <is>
          <t xml:space="preserve"> </t>
        </is>
      </c>
      <c r="G97" s="5" t="n">
        <v>430</v>
      </c>
      <c r="H97" s="5" t="n">
        <v>52</v>
      </c>
    </row>
    <row r="98">
      <c r="A98" s="4" t="inlineStr">
        <is>
          <t>Ending balance (in shares) at Oct. 31, 2024</t>
        </is>
      </c>
      <c r="B98" s="4" t="inlineStr">
        <is>
          <t xml:space="preserve"> </t>
        </is>
      </c>
      <c r="C98" s="5" t="n">
        <v>8034</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Ending balance at Oct. 31, 2024</t>
        </is>
      </c>
      <c r="B99" s="6" t="n">
        <v>94276</v>
      </c>
      <c r="C99" s="6" t="n">
        <v>803</v>
      </c>
      <c r="D99" s="6" t="n">
        <v>5395</v>
      </c>
      <c r="E99" s="6" t="n">
        <v>94435</v>
      </c>
      <c r="F99" s="6" t="n">
        <v>-12525</v>
      </c>
      <c r="G99" s="6" t="n">
        <v>88108</v>
      </c>
      <c r="H99" s="6" t="n">
        <v>6168</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Beginning balance (in shares)</t>
        </is>
      </c>
      <c r="B101" s="4" t="inlineStr">
        <is>
          <t xml:space="preserve"> </t>
        </is>
      </c>
      <c r="C101" s="5" t="n">
        <v>8034</v>
      </c>
      <c r="D101" s="4" t="inlineStr">
        <is>
          <t xml:space="preserve"> </t>
        </is>
      </c>
      <c r="E101" s="4" t="inlineStr">
        <is>
          <t xml:space="preserve"> </t>
        </is>
      </c>
      <c r="F101" s="4" t="inlineStr">
        <is>
          <t xml:space="preserve"> </t>
        </is>
      </c>
      <c r="G101" s="4" t="inlineStr">
        <is>
          <t xml:space="preserve"> </t>
        </is>
      </c>
      <c r="H10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9 Months Ended</t>
        </is>
      </c>
    </row>
    <row r="2">
      <c r="B2" s="2" t="inlineStr">
        <is>
          <t>Oct. 31, 2024</t>
        </is>
      </c>
      <c r="C2" s="2" t="inlineStr">
        <is>
          <t>Apr. 30, 2024</t>
        </is>
      </c>
      <c r="D2" s="2" t="inlineStr">
        <is>
          <t>Oct. 31, 2023</t>
        </is>
      </c>
      <c r="E2" s="2" t="inlineStr">
        <is>
          <t>Apr. 30, 2023</t>
        </is>
      </c>
      <c r="F2" s="2" t="inlineStr">
        <is>
          <t>Oct. 31, 2024</t>
        </is>
      </c>
      <c r="G2" s="2" t="inlineStr">
        <is>
          <t>Oct.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6" t="n">
        <v>0</v>
      </c>
      <c r="C4" s="7" t="n">
        <v>0.83</v>
      </c>
      <c r="D4" s="6" t="n">
        <v>0</v>
      </c>
      <c r="E4" s="7" t="n">
        <v>0.76</v>
      </c>
      <c r="F4" s="7" t="n">
        <v>0.83</v>
      </c>
      <c r="G4" s="7" t="n">
        <v>0.7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Consolidated net income</t>
        </is>
      </c>
      <c r="B4" s="6" t="n">
        <v>14732</v>
      </c>
      <c r="C4" s="6" t="n">
        <v>10592</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9599</v>
      </c>
      <c r="C6" s="5" t="n">
        <v>8736</v>
      </c>
    </row>
    <row r="7">
      <c r="A7" s="4" t="inlineStr">
        <is>
          <t>Investment (gains) and losses, net</t>
        </is>
      </c>
      <c r="B7" s="5" t="n">
        <v>654</v>
      </c>
      <c r="C7" s="5" t="n">
        <v>4028</v>
      </c>
    </row>
    <row r="8">
      <c r="A8" s="4" t="inlineStr">
        <is>
          <t>Deferred income taxes</t>
        </is>
      </c>
      <c r="B8" s="5" t="n">
        <v>-245</v>
      </c>
      <c r="C8" s="5" t="n">
        <v>-669</v>
      </c>
    </row>
    <row r="9">
      <c r="A9" s="4" t="inlineStr">
        <is>
          <t>Other operating activities</t>
        </is>
      </c>
      <c r="B9" s="5" t="n">
        <v>1685</v>
      </c>
      <c r="C9" s="5" t="n">
        <v>1412</v>
      </c>
    </row>
    <row r="10">
      <c r="A10" s="3" t="inlineStr">
        <is>
          <t>Changes in certain assets and liabilities, net of effects of acquisitions and dispositions:</t>
        </is>
      </c>
      <c r="B10" s="4" t="inlineStr">
        <is>
          <t xml:space="preserve"> </t>
        </is>
      </c>
      <c r="C10" s="4" t="inlineStr">
        <is>
          <t xml:space="preserve"> </t>
        </is>
      </c>
    </row>
    <row r="11">
      <c r="A11" s="4" t="inlineStr">
        <is>
          <t>Receivables, net</t>
        </is>
      </c>
      <c r="B11" s="5" t="n">
        <v>-1395</v>
      </c>
      <c r="C11" s="5" t="n">
        <v>-671</v>
      </c>
    </row>
    <row r="12">
      <c r="A12" s="4" t="inlineStr">
        <is>
          <t>Inventories</t>
        </is>
      </c>
      <c r="B12" s="5" t="n">
        <v>-9200</v>
      </c>
      <c r="C12" s="5" t="n">
        <v>-7321</v>
      </c>
    </row>
    <row r="13">
      <c r="A13" s="4" t="inlineStr">
        <is>
          <t>Accounts payable</t>
        </is>
      </c>
      <c r="B13" s="5" t="n">
        <v>7406</v>
      </c>
      <c r="C13" s="5" t="n">
        <v>7346</v>
      </c>
    </row>
    <row r="14">
      <c r="A14" s="4" t="inlineStr">
        <is>
          <t>Accrued liabilities</t>
        </is>
      </c>
      <c r="B14" s="5" t="n">
        <v>-807</v>
      </c>
      <c r="C14" s="5" t="n">
        <v>-4295</v>
      </c>
    </row>
    <row r="15">
      <c r="A15" s="4" t="inlineStr">
        <is>
          <t>Accrued income taxes</t>
        </is>
      </c>
      <c r="B15" s="5" t="n">
        <v>489</v>
      </c>
      <c r="C15" s="5" t="n">
        <v>-144</v>
      </c>
    </row>
    <row r="16">
      <c r="A16" s="4" t="inlineStr">
        <is>
          <t>Net cash provided by operating activities</t>
        </is>
      </c>
      <c r="B16" s="5" t="n">
        <v>22918</v>
      </c>
      <c r="C16" s="5" t="n">
        <v>19014</v>
      </c>
    </row>
    <row r="17">
      <c r="A17" s="3" t="inlineStr">
        <is>
          <t>Cash flows from investing activities:</t>
        </is>
      </c>
      <c r="B17" s="4" t="inlineStr">
        <is>
          <t xml:space="preserve"> </t>
        </is>
      </c>
      <c r="C17" s="4" t="inlineStr">
        <is>
          <t xml:space="preserve"> </t>
        </is>
      </c>
    </row>
    <row r="18">
      <c r="A18" s="4" t="inlineStr">
        <is>
          <t>Payments for property and equipment</t>
        </is>
      </c>
      <c r="B18" s="5" t="n">
        <v>-16696</v>
      </c>
      <c r="C18" s="5" t="n">
        <v>-14674</v>
      </c>
    </row>
    <row r="19">
      <c r="A19" s="4" t="inlineStr">
        <is>
          <t>Proceeds from disposal of property and equipment</t>
        </is>
      </c>
      <c r="B19" s="5" t="n">
        <v>358</v>
      </c>
      <c r="C19" s="5" t="n">
        <v>163</v>
      </c>
    </row>
    <row r="20">
      <c r="A20" s="4" t="inlineStr">
        <is>
          <t>Proceeds from disposal of certain operations</t>
        </is>
      </c>
      <c r="B20" s="5" t="n">
        <v>3</v>
      </c>
      <c r="C20" s="5" t="n">
        <v>135</v>
      </c>
    </row>
    <row r="21">
      <c r="A21" s="4" t="inlineStr">
        <is>
          <t>Proceeds from disposal of certain strategic investments</t>
        </is>
      </c>
      <c r="B21" s="5" t="n">
        <v>3813</v>
      </c>
      <c r="C21" s="5" t="n">
        <v>0</v>
      </c>
    </row>
    <row r="22">
      <c r="A22" s="4" t="inlineStr">
        <is>
          <t>Other investing activities</t>
        </is>
      </c>
      <c r="B22" s="5" t="n">
        <v>-139</v>
      </c>
      <c r="C22" s="5" t="n">
        <v>-998</v>
      </c>
    </row>
    <row r="23">
      <c r="A23" s="4" t="inlineStr">
        <is>
          <t>Net cash used in investing activities</t>
        </is>
      </c>
      <c r="B23" s="5" t="n">
        <v>-12661</v>
      </c>
      <c r="C23" s="5" t="n">
        <v>-15374</v>
      </c>
    </row>
    <row r="24">
      <c r="A24" s="3" t="inlineStr">
        <is>
          <t>Cash flows from financing activities:</t>
        </is>
      </c>
      <c r="B24" s="4" t="inlineStr">
        <is>
          <t xml:space="preserve"> </t>
        </is>
      </c>
      <c r="C24" s="4" t="inlineStr">
        <is>
          <t xml:space="preserve"> </t>
        </is>
      </c>
    </row>
    <row r="25">
      <c r="A25" s="4" t="inlineStr">
        <is>
          <t>Net change in short-term borrowings</t>
        </is>
      </c>
      <c r="B25" s="5" t="n">
        <v>2680</v>
      </c>
      <c r="C25" s="5" t="n">
        <v>9583</v>
      </c>
    </row>
    <row r="26">
      <c r="A26" s="4" t="inlineStr">
        <is>
          <t>Proceeds from issuance of long-term debt</t>
        </is>
      </c>
      <c r="B26" s="5" t="n">
        <v>0</v>
      </c>
      <c r="C26" s="5" t="n">
        <v>4967</v>
      </c>
    </row>
    <row r="27">
      <c r="A27" s="4" t="inlineStr">
        <is>
          <t>Repayments of long-term debt</t>
        </is>
      </c>
      <c r="B27" s="5" t="n">
        <v>-2817</v>
      </c>
      <c r="C27" s="5" t="n">
        <v>-4213</v>
      </c>
    </row>
    <row r="28">
      <c r="A28" s="4" t="inlineStr">
        <is>
          <t>Dividends paid</t>
        </is>
      </c>
      <c r="B28" s="5" t="n">
        <v>-5004</v>
      </c>
      <c r="C28" s="5" t="n">
        <v>-4606</v>
      </c>
    </row>
    <row r="29">
      <c r="A29" s="4" t="inlineStr">
        <is>
          <t>Purchase of Company stock</t>
        </is>
      </c>
      <c r="B29" s="5" t="n">
        <v>-3049</v>
      </c>
      <c r="C29" s="5" t="n">
        <v>-1282</v>
      </c>
    </row>
    <row r="30">
      <c r="A30" s="4" t="inlineStr">
        <is>
          <t>Dividends paid to noncontrolling interest</t>
        </is>
      </c>
      <c r="B30" s="5" t="n">
        <v>-17</v>
      </c>
      <c r="C30" s="5" t="n">
        <v>-218</v>
      </c>
    </row>
    <row r="31">
      <c r="A31" s="4" t="inlineStr">
        <is>
          <t>Sale of subsidiary stock</t>
        </is>
      </c>
      <c r="B31" s="5" t="n">
        <v>35</v>
      </c>
      <c r="C31" s="5" t="n">
        <v>707</v>
      </c>
    </row>
    <row r="32">
      <c r="A32" s="4" t="inlineStr">
        <is>
          <t>Purchase of noncontrolling interest</t>
        </is>
      </c>
      <c r="B32" s="5" t="n">
        <v>0</v>
      </c>
      <c r="C32" s="5" t="n">
        <v>-3462</v>
      </c>
    </row>
    <row r="33">
      <c r="A33" s="4" t="inlineStr">
        <is>
          <t>Other financing activities</t>
        </is>
      </c>
      <c r="B33" s="5" t="n">
        <v>-1501</v>
      </c>
      <c r="C33" s="5" t="n">
        <v>-1655</v>
      </c>
    </row>
    <row r="34">
      <c r="A34" s="4" t="inlineStr">
        <is>
          <t>Net cash used in financing activities</t>
        </is>
      </c>
      <c r="B34" s="5" t="n">
        <v>-9673</v>
      </c>
      <c r="C34" s="5" t="n">
        <v>-179</v>
      </c>
    </row>
    <row r="35">
      <c r="A35" s="4" t="inlineStr">
        <is>
          <t>Effect of exchange rates on cash, cash equivalents and restricted cash</t>
        </is>
      </c>
      <c r="B35" s="5" t="n">
        <v>-351</v>
      </c>
      <c r="C35" s="5" t="n">
        <v>-7</v>
      </c>
    </row>
    <row r="36">
      <c r="A36" s="4" t="inlineStr">
        <is>
          <t>Net increase in cash, cash equivalents and restricted cash</t>
        </is>
      </c>
      <c r="B36" s="5" t="n">
        <v>233</v>
      </c>
      <c r="C36" s="5" t="n">
        <v>3454</v>
      </c>
    </row>
    <row r="37">
      <c r="A37" s="4" t="inlineStr">
        <is>
          <t>Cash, cash equivalents and restricted cash at beginning of year</t>
        </is>
      </c>
      <c r="B37" s="5" t="n">
        <v>9935</v>
      </c>
      <c r="C37" s="5" t="n">
        <v>8841</v>
      </c>
    </row>
    <row r="38">
      <c r="A38" s="4" t="inlineStr">
        <is>
          <t>Cash, cash equivalents and restricted cash at end of period</t>
        </is>
      </c>
      <c r="B38" s="6" t="n">
        <v>10168</v>
      </c>
      <c r="C38" s="6" t="n">
        <v>122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Oct.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4 ("fiscal 2024"). Therefore, the interim Condensed Consolidated Financial Statements should be read in conjunction with that Annual Report on Form 10-K. The Company's Condensed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October 2024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 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 Common Stock Split On February 23, 2024, the Company effected a 3-for-1 forward split of its common stock and a proportionate increase in the number of authorized shares. All share and per share information, including share based compensation, throughout this Quarterly Report on Form 10-Q has been retroactively adjusted to reflect the stock split. The shares of common stock retain a par value of $0.10 per share. Accordingly, an amount equal to the par value of the increased shares resulting from the stock split was reclassified from capital in excess of par value to common stock. Supplier Financing Program Obligations In September 2022, the FASB issued ASU 2022-04, Liabilities - Supplier Finance Programs (Subtopic 405-50): Disclosure of Supplier Finance Program Obligations , which enhances the transparency about the use of supplier finance programs for investors and other allocators of capital. The Company adopted this ASU as of February 1, 2023, other than the annual roll-forward disclosure requirement in the Company's Annual Report on Form 10-K which the Company will adopt in fiscal 2025.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s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outstanding payment obligations to financial institutions under these programs were $6.8 billion, $5.3 billion and $6.1 billion, as of October 31, 2024, January 31, 2024 and October 31, 2023, respectively. These obligations are generally classified as accounts payable within the Condensed Consolidated Balance Sheets. The activity related to these programs is classified as an operating activity within the Condensed Consolidated Statements of Cash Flows. Recent Accounting Pronouncements In November 2023, the FASB issued ASU 2023-07,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will be applied retrospectively to all prior periods presented in the financial statements. Management expects the ASU to result in incremental expense disclosures for each of the Company's reportable segments. In December 2023, the FASB issued ASU 2023-09, Income Taxes (Topic 740): Improvements to Income Tax Disclosures , which expands the requirements for income tax disclosures in order to provide greater transparency. The amendments are effective for fiscal years beginning after December 15, 2024. Early adoption is permitted. The amendments may be applied prospectively or retrospectively. Management is currently evaluating this ASU to determine its impact on the Company's disclosures, and intends to apply the amendments prospectively upon adoption. In November 2024, the FASB issued ASU 2024-03, Income Statement - Reporting Comprehensive Income - Expense Disaggregation Disclosures (Subtopic 220-40): Disaggregation of Income Statement Expenses , which requires incremental disclosures about specific expense categories, including but not limited to, purchases of inventory, employee compensation, depreciation, amortization and selling expenses. The amendments are effective for fiscal years beginning after December 15, 2026, and for interim periods within fiscal years beginning after December 15, 2027. Early adoption is permitted and the amendments may be applied either prospectively or retrospectively. Management is currently evaluating this ASU to determine its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Oct. 31, 2024</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as determined under the treasury stock method. The Company did not have significant share-based awards outstanding that were antidilutive and not included in the calculation of diluted net income per common share attributable to Walmart for the three and nine months ended October 31, 2024 and 2023. The following table provides a reconciliation of the numerators and denominators used to determine basic and diluted net income per common share attributable to Walmart: Three Months Ended October 31, Nine Months Ended October 31, (Amounts in millions, except per share data) 2024 2023 2024 2023 Numerator Consolidated net income $ 4,714 $ 643 $ 14,732 $ 10,592 Consolidated net income attributable to noncontrolling interest (137) (190) (550) (575) Consolidated net income attributable to Walmart $ 4,577 $ 453 $ 14,182 $ 10,017 Denominator Weighted-average common shares outstanding, basic 8,038 8,078 8,044 8,080 Dilutive impact of share-based awards 44 32 38 30 Weighted-average common shares outstanding, diluted 8,082 8,110 8,082 8,110 Net income per common share attributable to Walmart Basic $ 0.57 $ 0.06 $ 1.76 $ 1.24 Diluted 0.57 0.06 1.75 1.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15:28Z</dcterms:created>
  <dcterms:modified xmlns:dcterms="http://purl.org/dc/terms/" xmlns:xsi="http://www.w3.org/2001/XMLSchema-instance" xsi:type="dcterms:W3CDTF">2024-12-06T21:15:28Z</dcterms:modified>
</cp:coreProperties>
</file>